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SUMMARY OF SIG" sheetId="10" state="visible" r:id="rId10"/>
    <sheet xmlns:r="http://schemas.openxmlformats.org/officeDocument/2006/relationships" name="CONCENTRATIONS OF CREDIT RISK A" sheetId="11" state="visible" r:id="rId11"/>
    <sheet xmlns:r="http://schemas.openxmlformats.org/officeDocument/2006/relationships" name="NOTES PAYABLE TO RELATED AND UN" sheetId="12" state="visible" r:id="rId12"/>
    <sheet xmlns:r="http://schemas.openxmlformats.org/officeDocument/2006/relationships" name="COMMITMENTS AND CONTINGENCIES" sheetId="13" state="visible" r:id="rId13"/>
    <sheet xmlns:r="http://schemas.openxmlformats.org/officeDocument/2006/relationships" name="STOCK TRANSACTIONS" sheetId="14" state="visible" r:id="rId14"/>
    <sheet xmlns:r="http://schemas.openxmlformats.org/officeDocument/2006/relationships" name="INCOME TAXES" sheetId="15" state="visible" r:id="rId15"/>
    <sheet xmlns:r="http://schemas.openxmlformats.org/officeDocument/2006/relationships" name="OPERATING SEGMENT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CONCENTRATIONS OF CREDIT RISK_2" sheetId="20" state="visible" r:id="rId20"/>
    <sheet xmlns:r="http://schemas.openxmlformats.org/officeDocument/2006/relationships" name="NOTES PAYABLE TO RELATED AND _2" sheetId="21" state="visible" r:id="rId21"/>
    <sheet xmlns:r="http://schemas.openxmlformats.org/officeDocument/2006/relationships" name="STOCK TRANSACTIONS (Tables)" sheetId="22" state="visible" r:id="rId22"/>
    <sheet xmlns:r="http://schemas.openxmlformats.org/officeDocument/2006/relationships" name="INCOME TAXES (Tables)" sheetId="23" state="visible" r:id="rId23"/>
    <sheet xmlns:r="http://schemas.openxmlformats.org/officeDocument/2006/relationships" name="OPERATING SEGMENTS (Tables)"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ORGANIZATION AND SUMMARY OF S_6" sheetId="27" state="visible" r:id="rId27"/>
    <sheet xmlns:r="http://schemas.openxmlformats.org/officeDocument/2006/relationships" name="ORGANIZATION AND SUMMARY OF S_7" sheetId="28" state="visible" r:id="rId28"/>
    <sheet xmlns:r="http://schemas.openxmlformats.org/officeDocument/2006/relationships" name="ORGANIZATION AND SUMMARY OF S_8" sheetId="29" state="visible" r:id="rId29"/>
    <sheet xmlns:r="http://schemas.openxmlformats.org/officeDocument/2006/relationships" name="CONCENTRATIONS OF CREDIT RISK_3" sheetId="30" state="visible" r:id="rId30"/>
    <sheet xmlns:r="http://schemas.openxmlformats.org/officeDocument/2006/relationships" name="CONCENTRATIONS OF CREDIT RISK_4" sheetId="31" state="visible" r:id="rId31"/>
    <sheet xmlns:r="http://schemas.openxmlformats.org/officeDocument/2006/relationships" name="NOTES PAYABLE TO RELATED AND _3" sheetId="32" state="visible" r:id="rId32"/>
    <sheet xmlns:r="http://schemas.openxmlformats.org/officeDocument/2006/relationships" name="NOTES PAYABLE TO RELATED AND _4" sheetId="33" state="visible" r:id="rId33"/>
    <sheet xmlns:r="http://schemas.openxmlformats.org/officeDocument/2006/relationships" name="NOTES PAYABLE TO RELATED AND _5" sheetId="34" state="visible" r:id="rId34"/>
    <sheet xmlns:r="http://schemas.openxmlformats.org/officeDocument/2006/relationships" name="COMMITMENTS AND CONTINGENCIES (" sheetId="35" state="visible" r:id="rId35"/>
    <sheet xmlns:r="http://schemas.openxmlformats.org/officeDocument/2006/relationships" name="STOCK TRANSACTIONS (Details)" sheetId="36" state="visible" r:id="rId36"/>
    <sheet xmlns:r="http://schemas.openxmlformats.org/officeDocument/2006/relationships" name="STOCK TRANSACTIONS (Details 1)" sheetId="37" state="visible" r:id="rId37"/>
    <sheet xmlns:r="http://schemas.openxmlformats.org/officeDocument/2006/relationships" name="STOCK TRANSACTIONS (Details Nar"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Narrative" sheetId="42" state="visible" r:id="rId42"/>
    <sheet xmlns:r="http://schemas.openxmlformats.org/officeDocument/2006/relationships" name="OPERATING SEGMENTS - (Details)"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8831</t>
        </is>
      </c>
      <c r="C12" s="4" t="inlineStr">
        <is>
          <t xml:space="preserve"> </t>
        </is>
      </c>
      <c r="D12" s="4" t="inlineStr">
        <is>
          <t xml:space="preserve"> </t>
        </is>
      </c>
    </row>
    <row r="13">
      <c r="A13" s="4" t="inlineStr">
        <is>
          <t>Entity Registrant Name</t>
        </is>
      </c>
      <c r="B13" s="4" t="inlineStr">
        <is>
          <t>CAPSTONE COMPANIES, INC.</t>
        </is>
      </c>
      <c r="C13" s="4" t="inlineStr">
        <is>
          <t xml:space="preserve"> </t>
        </is>
      </c>
      <c r="D13" s="4" t="inlineStr">
        <is>
          <t xml:space="preserve"> </t>
        </is>
      </c>
    </row>
    <row r="14">
      <c r="A14" s="4" t="inlineStr">
        <is>
          <t>Entity Central Index Key</t>
        </is>
      </c>
      <c r="B14" s="4" t="inlineStr">
        <is>
          <t>0000814926</t>
        </is>
      </c>
      <c r="C14" s="4" t="inlineStr">
        <is>
          <t xml:space="preserve"> </t>
        </is>
      </c>
      <c r="D14" s="4" t="inlineStr">
        <is>
          <t xml:space="preserve"> </t>
        </is>
      </c>
    </row>
    <row r="15">
      <c r="A15" s="4" t="inlineStr">
        <is>
          <t>Entity Tax Identification Number</t>
        </is>
      </c>
      <c r="B15" s="4" t="inlineStr">
        <is>
          <t>84-1047159</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 144-V 10 Fairway Drive</t>
        </is>
      </c>
      <c r="C17" s="4" t="inlineStr">
        <is>
          <t xml:space="preserve"> </t>
        </is>
      </c>
      <c r="D17" s="4" t="inlineStr">
        <is>
          <t xml:space="preserve"> </t>
        </is>
      </c>
    </row>
    <row r="18">
      <c r="A18" s="4" t="inlineStr">
        <is>
          <t>Entity Address, Address Line Two</t>
        </is>
      </c>
      <c r="B18" s="4" t="inlineStr">
        <is>
          <t xml:space="preserve"> Suite 100</t>
        </is>
      </c>
      <c r="C18" s="4" t="inlineStr">
        <is>
          <t xml:space="preserve"> </t>
        </is>
      </c>
      <c r="D18" s="4" t="inlineStr">
        <is>
          <t xml:space="preserve"> </t>
        </is>
      </c>
    </row>
    <row r="19">
      <c r="A19" s="4" t="inlineStr">
        <is>
          <t>Entity Address, City or Town</t>
        </is>
      </c>
      <c r="B19" s="4" t="inlineStr">
        <is>
          <t>Deerfield Beach</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41</t>
        </is>
      </c>
      <c r="C21" s="4" t="inlineStr">
        <is>
          <t xml:space="preserve"> </t>
        </is>
      </c>
      <c r="D21" s="4" t="inlineStr">
        <is>
          <t xml:space="preserve"> </t>
        </is>
      </c>
    </row>
    <row r="22">
      <c r="A22" s="4" t="inlineStr">
        <is>
          <t>City Area Code</t>
        </is>
      </c>
      <c r="B22" s="4" t="inlineStr">
        <is>
          <t>954</t>
        </is>
      </c>
      <c r="C22" s="4" t="inlineStr">
        <is>
          <t xml:space="preserve"> </t>
        </is>
      </c>
      <c r="D22" s="4" t="inlineStr">
        <is>
          <t xml:space="preserve"> </t>
        </is>
      </c>
    </row>
    <row r="23">
      <c r="A23" s="4" t="inlineStr">
        <is>
          <t>Local Phone Number</t>
        </is>
      </c>
      <c r="B23" s="4" t="inlineStr">
        <is>
          <t>252-344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8899</v>
      </c>
    </row>
    <row r="33">
      <c r="A33" s="4" t="inlineStr">
        <is>
          <t>Entity Common Stock, Shares Outstanding</t>
        </is>
      </c>
      <c r="B33" s="4" t="inlineStr">
        <is>
          <t xml:space="preserve"> </t>
        </is>
      </c>
      <c r="C33" s="6" t="n">
        <v>48826864</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5036</t>
        </is>
      </c>
      <c r="C36" s="4" t="inlineStr">
        <is>
          <t xml:space="preserve"> </t>
        </is>
      </c>
      <c r="D36" s="4" t="inlineStr">
        <is>
          <t xml:space="preserve"> </t>
        </is>
      </c>
    </row>
    <row r="37">
      <c r="A37" s="4" t="inlineStr">
        <is>
          <t>Auditor Name</t>
        </is>
      </c>
      <c r="B37" s="4" t="inlineStr">
        <is>
          <t>Assurance
Dimensions, LLC.</t>
        </is>
      </c>
      <c r="C37" s="4" t="inlineStr">
        <is>
          <t xml:space="preserve"> </t>
        </is>
      </c>
      <c r="D37" s="4" t="inlineStr">
        <is>
          <t xml:space="preserve"> </t>
        </is>
      </c>
    </row>
    <row r="38">
      <c r="A38" s="4" t="inlineStr">
        <is>
          <t>Auditor Location</t>
        </is>
      </c>
      <c r="B38" s="4" t="inlineStr">
        <is>
          <t>Coral
    Springs, Florid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Principles
of Consolidation The
consolidated financial statements for the years ended December 31, 2024, and 2023, include the accounts of the parent entity and
its wholly-owned subsidiaries. All intra-entity transactions and balances have been eliminated in consolidation. This summary of accounting policies for Capstone
Companies, Inc. (“CAPC”), a Florida corporation (formerly, “CHDT Corporation”) and its wholly owned subsidiaries
(collectively referred to as the “Company”, “we”, “our” or “u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Nature of Business Capstone
Companies, Inc. is headquartered in Deerfield Beach, Florida and is incorporated under the laws of the State of Florida.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With the shift of manufacturing to Thailand from China, the CIHK operation was downsized and dormant as of March 2022. The
Company’s focus through 2017 was the integration of LEDs into most commonly used consumer lighting products in today’s home.
The LED category has matured and is no longer the innovative “must have” consumer product as in previous years, as such,
revenues for the LED product line have declined significantly in 2024 and 2023 from previous years. The Connected Surfaces was the Company’s
effort to establish business in an emerging segment that was intended for future revenue growth. During
2023, the Company manufactured the Connected Chef, a purpose-built kitchen tablet with an accessory platform to accommodate food prep
accessories such as a cutting board. The Connected Chef has Google mobile service allowing for pre-installation of specific Google
applications including Playstore, voice assistant, and YouTube. The Connected Chef was ready for formal introduction in quarter four
of 2023, and the Company began marketing the Connected Chef tablet to appliance manufacturers and distributors. The ability of the Company
to promote any new, related “connected” consumer products was dependent on securing adequate, affordable and timely funding
from lenders and investors. Due to the lack of orders and funding, the Connected Chef is not currently in production. On
October 31, 2024, the Company secured a working capital promissory note (“note”) for $ 125,914 ,
maturing July
31, 2025 , accruing 7 %
interest per annum. On January 27, 2025, the note was amended for principal of $ 485,163
and a maturity date of December
31, 2025 and working capital installments to be
paid on a quarterly basis through September 30, 2025. For consideration for the working capital loan, the Company signed a Management
Transition Agreement on October 31, 2024. This funding will not be used for promotion or launch of the Connected Chef. See
Note 8 – Subsequent Events. The
Company’s operations consist of one reportable segment for financial reporting purposes: Consumer Home Goods. Liquidity
and Going Concern The
accompanying consolidated financial statements have been prepared on a going concern basis, which contemplates the realization of assets
and the satisfaction of liabilities and commitments in the normal course of business. During
the year ended December 31, 2024, the Company used cash in operations of $289,548 and generated net operating losses of approximately
$996,000. As of December 31, 2024, the Company had a working capital deficit of $ 144,755
and an accumulated deficit of $ 11,784,360 .
The Company’s cash balance decreased by $ 20,616
from $ 36,466
as of December 31, 2023 to $ 15,850
as of December 31, 2024. As of December 31, 2024,
the Company does not have sufficient cash on hand to finance its plan of operations and sought additional capital through debt financing,
which is projected to sustain the operations of the Company through September 30, 2025. The Company will need to source additional capital
through further debt and/or equity financing. These factors raise substantial doubt about the Company’s ability to continue as
a going concern. We
are seeking alternative sources of liquidity, including but not limited to accessing the capital markets, or other alternative financing
measures and strategic partnerships. However, instability in, or tightening of the capital markets, could adversely affect our ability
to access the capital markets on terms acceptable to us. An economic recession or a slow recovery could adversely affect our business
and liquidity. The lack of operating income from products and the financial condition of the Company are also hindering efforts to locate
working capital funding. Certain
directors have provided necessary funding including a working capital line to support the Company’s cash needs through this period
of revenue development, but this funding is limited in amount and frequency. Unless the Company succeeds in raising additional capital
or successfully increases cash generated from operations, management believes there is substantial doubt about the Company’s ability
to continue as a going concern and meet its obligations over the next twelve months from the filing date of this report. Concentrations
of Credit Risk Cash
is deposited with major banks in the United States. From time to time, such deposits may be in excess of insured limit. Generally, the
FDIC limit per bank is $ 250,000 Accounts
Receivable For
product revenue, the Company invoices its customers at the time of shipment for the sales value of the product shipped. Accounts receivables
are recognized at the amount expected to be collected and are not subject to any interest or finance charges. The Company does not have
any off-balance sheet credit exposure related to any of its customer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credit losses based on the length of time the receivables are past due and consideration of other
factors such as industry conditions, the current business environment and the Company’s historical payment experience. An allowance
for credit losses is established as losses are estimated to have occurred through a provision for bad debts charged to earnings. This
evaluation is inherently subjective and requires estimates that are susceptible to significant revisions as more information becomes
available. As of December 31, 2024, and 2023, management
has not recorded an allowance for doubtful accounts and does not have an accounts receivable balance. Inventory The
Company’s inventory, which consisted of finished Thin Cast Smart Mirror products for resale to consumers by Capstone, was recorded
at the lower of landed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fourth quarter of 2023, Management reviewed the valuation of inventory on hand and wrote off all Smart Mirror inventory as of December
31, 2023, resulting in a $ 133,775 reduction in inventory to bring the balance to $ 0
and a corresponding expense to cost of sales.
The
Company liquidated all remaining Smart Mirror inventory on hand during the second quarter of 2024 to one wholesaler for $ 80,000 no Prepaid
Expenses The
Company’s prepaid expenses consist primarily of prepaid insurance, public company listing fees and investor relation services. As
of December 31, 2024 and 2023, prepaid expenses were $ 20,455 22,120 Due
from Related Party During
2023, the Company offered supplemental health care benefits for employees. Employees may add dependents to the health plan where the
employee would pay for the additional dependent’s coverage through payroll deductions. Due to the deferral of wages from the CEO,
Stewart Wallach, the portion of health insurance benefits paid by the Company for his dependents were not paid for via employee payroll
deductions. As a result, the Company recorded a $ 9,570 Property
and Equipment Property
and equipment are stated at cost. Depreciation and amortization are computed using the straight-line method over the estimated economic
useful lives of the related assets as follows:
Schedule of property and equipment
Useful
Life December
31, 2024 December
31, 2023
Machinery
and equipment 3 42,970 42,970
Less:
Accumulated depreciation (14,323 ) —
Property
and Equipment, Net $ 28,647 $ 42,970 Long-lived
assets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Upon sale or other disposition
of property and equipment, the cost and related accumulated depreciation or amortization are removed from the accounts and any gain or
loss is included in the determination of income or loss. In 2023, the Company invested $42,970 in a manufacturing
mold for the Connected Chef. The mold was not ready for production in 2023 and therefore was not depreciated during 2023. Depreciation
and amortization expense was $ 14,323 0 Leases The
Company accounts for leases under ASU 2016-02 which requires leases with durations greater than twelve months to be recognized on the
balance sheet and disclose key information about the leasing arrangements. Operating leases are included in operating lease right-of-use
(“ROU”) assets and operating lease liabilities on the consolidated balance sheets. See Note 6 “Operating Leases”
for additional disclosures as required by the new standard. Goodwill On
September 13, 2006, the Company entered into a Stock Purchase Agreement with Capstone Industries, Inc., a Florida corporation (“CAPI”).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I’s Common Stock, and recorded goodwill of $ 1,936,020 .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The Company will then perform a one-step quantitative impairment text, whereby a goodwill
impairment loss will be measured as the excess of a reporting unit’s carrying amount over its fair value (not to exceed the total
goodwill allocated to that reporting unit). Goodwill is not amortized. The Company estimates the fair value of its single reporting unit
relative to the Company’s market capitalization. The Company recognized $ 623,538
of impairment charges during 2020. During the
annual analysis of goodwill, management determined the fair value of the single reporting unit was less than the carrying value of the
Company, as such, management recorded a goodwill impairment of $ 539,317
as of December 31, 2024. There was no goodwill
impairment recorded for the year ended December 31, 2023. The Company reported goodwill of $ 773,165
and $ 1,312,482 ,
respectively as of December 31, 2024 and 2023. 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Earnings
Per Common Share Basic
earnings per common share is computed by dividing net income(loss) by the weighted average number of shares of common stock outstanding
as of December 31, 2024, and 2023.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December 31, 2024 and 2023, the total number of potentially dilutive common stock
equivalents excluded from the diluted earnings per share calculation was 208,288
options and 199,733
warrants for 2024, and 408,288
options and 199,733
warrants for 2023. Revenue
Recognition The
Company generates revenue from developing, marketing and selling consumer products through national and regional retailers. Capstone
currently operates in the consumer electronic products category in the Unites States and in specific overseas markets. These products
may be offered either under the Capstone brand or a private brand.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lighting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Marketing
allowances include the cost of underwriting an in-store instant rebate coupon or a target markdown allowance on a specific product. The
Company retains these allowances for a period of 3 to 5 years in the event the customer chargebacks for a promotional allowance against
an open invoice or submits an invoice for their claim. Cash discounts represent discounts offered to the retailer off outstanding accounts
receivable in order to initiate early payment. These allowances are evaluated when our relationship with a customer is terminated, or
we cease selling a specific product to a customer and may be released as other income if deemed not required. During the year ended December
31, 2024, and 2023, the Company had no reversals into other income of previously accrued marketing and promotional allowances
for previous product sales that were deemed highly unlikely for the customer to chargeback the Company due to the age of the allowance
and the sales of the specific item ceasing. The
Connected Surfaces Smart Mirror program was sold direct-to-consumer with orders sold through e-commerce platforms. The Company also sold
the Connected Surfaces Smart Mirror program through independent retailers. The Company will only bill the customer and recognize revenue
upon the customer obtaining control of the Smart Mirror order which generally occurs upon delivery. The
Company expenses license royalty fees and sales commissions when incurred and these expenses are recognized during the period the related
sale is recorded. These costs are recorded within sales and marketing expenses. The
following table presents net revenue by geographic location which is recognized at a point in time:
Schedule of net revenue by major source
For the Year Ended For the Year Ended
Capstone Brand % of Capstone Brand % of
Lighting Products- U.S. $ 57,829 40 % $ 65,025 34 %
Smart Mirror Products- U.S. 85,440 60 % 127,151 66 %
Total Revenue $ 143,269 100 % $ 192,176 100 % We
provide our Smart Mirror and Lighting Product customers with limited rights of return for non-conforming product warranty claims. As
a policy, the Company does not accept product returns from customers, however occasionally we may receive back residual inventory. No
residual inventory has been received as of the date of filing this Form 10-K. Smart
Mirror customer orders are shipped within one to two days of receipt. Revenue is recorded upon processing of the sale with a third-party
merchant processor such as Stripe or Amazon Pay. Lighting Product customer orders received are not long-term orders and are typically
shipped within six months of the order receipt, but certainly within a one-year period. Our
Smart Mirror customers are charged when executing the e-commerce purchase. We do not have extended payment terms for our Smart Mirror
customers. Our Lighting Product payment terms may vary by the type of customer, the customer’s credit standing, the location where
the product will be picked up from and for international customers and which country their corporate office is located. The time between
invoicing date and when payment is due may vary between 30 days and 90 days depending on the customer type. To ensure there are no payment
issues, overseas customers or new customers may be required to provide a deposit or full payment before the order is delivered to the
customer. 850 17,000 Warranties For
the LED product line, the Company provides the end user with limited rights of return as a consumer assurance warranty on all products
sold, stipulating that the product will function properly for the warranty period. The warranty period for all products is one year from
date of consumer purchase. Certain retail customers may receive an off invoice-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For the online Smart Mirror customers, the
product has a One Year Limited Warranty. The purchaser must register the product within 30 days from date of purchase with specific product
information to activate the warranty. Capstone warrants the product to be free from defects in workmanship and materials for the warranty
period. If the product fails during normal and proper use within the warranty period, Capstone at its discretion, will repair or replace
the defective parts of the product, or the product itself.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Smart Mirror liquidation sale of $80,000 was sold “as-is” without warranty terms. The
following table summarizes the changes in the Company’s product warranty liabilities which are included in accounts payable and
accrued liabilities in the accompanying December 31, 2024, and 2023 balance sheets:
Schedule of changes in product warranty liabilities
December 31, December 31,
2024 2023
Balance at the beginning of the year $ 1,200 $ 1,926
Amount accrued — 853
Payments and credits — (1,579 )
Reversal of prior years’ accrual unclaimed (1,200 ) —
Balance at year-end $ — $ 1,200 Advertising
and Promotion Advertising
and promotion costs, including advertising, social media, and trade show expenses, are expensed as incurred and included in sales and
marketing expenses. Advertising and promotion expenses were $ 120 11,903 Product
Development Our
research and development team located in Thailand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year ended December 31, 2024 and 2023, product development expenses were $ 6,233 101,409 Shipping
and Handling The
Company’s shipping and handling costs are included in sales and marketing expenses and are recognized as an expense during the
period in which they are incurred and amounted to $ 13,193 62,923 Accounts
Payable and Accrued Liabilities The
following table summarizes the components of accounts payable and accrued liabilities on December 31, 2024, and 2023:
Schedule of components of accounts payable and accrued liabilities
December 31, December 31,
2024 2023
Accounts payable $ 300 $ 69,267
Accrued warranty reserve — 1,200
Accrued compensation and deferred wages, marketing allowances, customer deposits and other liabilities — 734,156
Total $ 300 $ 804,623 Income
Taxes The
Company is subject to income taxes in the U.S. federal jurisdiction, various state jurisdictions and certain other jurisdictions. The
Company accounts for income taxes under the provisions of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If
the Company were to subsequently record an unrecognized tax benefit, associated penalties and tax related interest expense would be recorded
as a component of income tax expense. Stock-Based
Compensation The
Company accounts for stock-based compensation under the provisions of ASC 718 Compensation- Stock Compensation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The Company accounts for forfeitures as they occur. Stock-based
compensation expense recognized during the years ended December 31, 2024 and 2023 was $ 0 Other
Income (Expense) Other
income was $ 4 in
2024 compared to $ 77,106
in 2023, a decrease of $ 77,102 .
The other income for the year ended December 31, 2023 resulted from $ 49,000
in employee retention tax credit received under
Cares act 2020-2021 coupled with insurance premium refunds and insurance payouts on damage freight claims. Interest expense for 2024 amounted to approximately
$ 90,000 104,000 14,000 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valuation of inventories, goodwill impairment, valuation
of deferred tax assets, and valuation of stock-based compensation.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consolidated financial statements. However, circumstances
could change, and actual results could differ materially from those estimates. Recently
Issued Accounting Pronouncements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 Recently
Issued Accounting Pronouncements Not Yet Adopted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beginning of our 2025 fiscal year. Early adoption is permitted
for annual financial statements that have not yet been issued or made available for issuance. We do not expect that this guidance will
have a material impact upon our financial position and results of operations. November
2024, the Financial Account Standards Board (FASB), issued Accounting Standards Update (ASU) 2024-04, Debt-Debt with Conversions
and Other Option. In
November 2024, the FASB issued Accounting Standards Update No. 2024-03, Income Statement - Reporting Comprehensive Income - Expense
Disaggregation Disclosures (Subtopic 220-40) Disaggregation of Income Statement Expenses Income Statement - Reporting Comprehensive Income
- Expense Disaggregation Disclosures (Subtopic 220-40): Clarifying the Effective Date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S OF CREDIT RISK AND ECONOMIC DEPENDENCE</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RISK AND ECONOMIC DEPENDENCE</t>
        </is>
      </c>
      <c r="B4" s="4" t="inlineStr">
        <is>
          <t xml:space="preserve">NOTE
2 - CONCENTRATIONS OF CREDIT RISK AND ECONOMIC DEPENDENCE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Cash The
Company at times has cash with its financial institution in excess of Federal Deposit Insurance Corporation (“FDIC”) insurance
limits. The Company places its cash with high credit quality financial institutions which minimize the risk of loss. To date, the Company
has not experienced any such losses. As of December 31, 2024, the Company did not have cash balances in excess of FDIC insurance limits. Accounts
Receivable Historically,
the Company granted credit to its established retail customers. The Company typically did not require collateral from these customers.
Credit risk was limited due to the financial strength of the customers comprising the Company’s customer base and their dispersion
across different geographical regions. The Company monitored exposure of credit losses and maintained allowances for anticipated losses
considered necessary under the circumstances. With ecommerce revenue, the Company utilized Stripe as the company that processed online
payments for our website. Revenue was received from Stripe within 3 days of the product shipment. If the product was shipped through
Amazon it would take between 20 and 30 days for collection. The
Company did not have any revenue from international sales for the years ended December 31, 2024, and 2023. Major
Customers
Schedule of major customers
Net Revenue % Net Accounts Receivable
Year Ended December 31, Year Ended December 31,
2024 2023 2024 2023
Customer A 40 % 34 % — —
Customer B — 50 % — —
Customer C 56 % — — —
Total 96 % 84 % $ — — Major
Vendors The
Company had one vendor from which it purchased 100% of merchandise sold during the year ended December 31, 2024, and 19% of merchandise
sold during the year ended December 31, 2023. The loss of this supplier could adversely impact the business of the Company. As
of December 31, 2024, and 2023, approximately 0 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TO RELATED AND UNRELATED PARTIES</t>
        </is>
      </c>
      <c r="B1" s="2" t="inlineStr">
        <is>
          <t>12 Months Ended</t>
        </is>
      </c>
    </row>
    <row r="2">
      <c r="B2" s="2" t="inlineStr">
        <is>
          <t>Dec. 31, 2024</t>
        </is>
      </c>
    </row>
    <row r="3">
      <c r="A3" s="3" t="inlineStr">
        <is>
          <t>Debt Disclosure [Abstract]</t>
        </is>
      </c>
      <c r="B3" s="4" t="inlineStr">
        <is>
          <t xml:space="preserve"> </t>
        </is>
      </c>
    </row>
    <row r="4">
      <c r="A4" s="4" t="inlineStr">
        <is>
          <t>NOTES PAYABLE TO RELATED AND UNRELATED PARTIES</t>
        </is>
      </c>
      <c r="B4" s="4" t="inlineStr">
        <is>
          <t xml:space="preserve">NOTE
3 – NOTES PAYABLE TO RELATED AND UNRELATED PARTIES Working
Capital Loan with Directors On
January 4, 2021, the Company entered a $ 750,000 In
consideration for the Lenders providing the loan under this Agreement for the Initial Period and agreeing to a below market rate of interest,
and as payment of a finance fee for the loan on an unsecured basis, the Company issued to the Lenders the following securities 7,500 48,996 48,996 Purchase
Funding Agreement with Directors and Unrelated Party On
July 2, 2021, the Board of Directors (“Board”) resolved that the Company required a purchase order funding facility to procure
additional inventory to support the online Smart Mirror business. The Board resolved that certain Directors could negotiate the terms
of a Purchase Order Funding Agreement for up to $ 1,020,000 1,020,000 November 30, 2024 5 Working
Capital Loan with Directors and Unrelated Party On May
1, 2022, the Company negotiated three $200,000 working capital funding agreements, to provide $600,000 in funding for daily operations.
The Board resolved that certain Directors could negotiate the terms of a Working Capital Funding Agreement for up to a total of $600,000,
with Directors S. Wallach (through Group Nexus, a company controlled by Mr. Wallach) and J. Postal and M. Khoury, a natural person. Under
these agreements the interest terms are 5% based on a 365-day year, amended to mature November 30, 2024, for J. Postal and S.
Wallach. The $200,000 note payable held by M. Khoury matured November 1, 2024 and was not amended. On December 9, 2024, the Unrelated
Party note with M. Khoury was purchased by Directors S. Wallach and J. Postal. In accordance with the purchase agreement, S. Wallach
and J. Postal assumed the $200,000 note payable owed to M. Khoury. See cancellation agreement below. On
October 13, 2022, the Company negotiated a $ 50,000 November 30, 2024 On
December 1, 2022, the Company negotiated a $ 50,000 November 30, 2024 On
January 3, 2023, the Company negotiated a $ 40,000 On
March 27, 2023, the Company negotiated a Working Capital Funding agreement with Director S. Wallach to provide funding for daily operations.
Total funding under the agreement amounted to $ 632,500 On
January 16, 2024, the Company negotiated a Working Capital Funding agreement with Director Jeffrey Postal to provide $ 50,000 On
October 31, 2024, the Company executed a unsecured promissory note with a then unrelated party, Coppermine Ventures, LLC (“Coppermine”),
to provide $ 125,914 53,018 On
December 4, 2024, the CEO of Coppermine Ventures, Alexander Jacobs, was appointed as CEO and Director of Capstone Companies, Inc. with
former CEO S. Wallach resigning and remaining as Capstone Companies, Inc Chair of the Board of Directors. On
December 18, 2024, the Company’s Board of Directors approved the cancellation of the aforementioned notes payable, with the exception
of the Coppermine Ventures promissory note, in exchange for shares of Series B-1 Convertible Preferred Stock (“B-1 Stock”)
of the Company, calculated at a price of $ 0.07
per share (“the Exchange Price”).
The B-1 preferred stock is convertible into common shares, at a rate of 66.66 of common stock for each share of B-1 convertible preferred stock. Each aforementioned note holder executed the cancellation agreement and received their pro-rata B-1 Stock in accordance with the Exchange
Price. A total of 750,075
B-1 Stock was issued for cancellation of $ 3,665,303
in principal and accrued interest, inclusive
of deferred salary and consulting wages for S. Wallach and G. Wolf, respectively, as reflected in the table below. See Note 4 –
Commitments and Contingencies. As the cancellation of debt was agreed upon by existing equity holders and related parties, the Company
recorded the cancellation as a capital transaction and recorded in the statement of stockholder’s deficit as of December
31, 2024. See Note 5 - Stock Transactions.
Schedule of cancellation as a capital transaction
and recorded in the statement of stockholders deficit
Note Holder Issuance Date Maturity Date Note Amount Total Due including Accrued Interest % of Total Due # of Prorated Shares B1 Stock Distribution by Party
Estate of E. Fleisig 10/18/2021 11/30/2024 $ 340,000 $ 390,208 10.646 % 79,853 79,853
G. Nexus 5/1/2022 11/30/2024 $ 200,000 $ 224,193 6.117 % 45,879
G. Nexus 1/3/2023 11/30/2024 $ 40,000 $ 43,485 1.186 % 8,899
G. Nexus 10/18/2021 11/30/2024 $ 340,000 $ 390,208 10.646 % 79,853 134,631
J. Postal 10/18/2021 11/30/2024 $ 340,000 $ 390,208 10.646 % 79,853
J. Postal 5/1/2022 11/30/2024 $ 200,000 $ 224,191 6.117 % 45,879
J. Postal 10/13/2022 11/30/2024 $ 50,000 $ 54,918 1.498 % 11,238
J. Postal 12/1/2022 11/30/2024 $ 50,000 $ 54,582 1.489 % 11,170
J. Postal 1/16/2024 11/30/2024 $ 50,000 $ 51,767 1.412 % 10,594
J. Postal 5/1/2022 11/30/2024 $ 100,000 $ 112,097 3.058 % 22,940 181,674
S. Wallach 5/1/2022 11/30/2024 $ 100,000 $ 112,097 3.058 % 22,940
S. Wallach 3/27/2023 11/30/2024 $ 183,500 $ 198,110 5.405 % 40,542
S. Wallach Q2 - 2023 11/30/2024 $ 160,000 $ 171,365 4.675 % 35,069
S. Wallach Q3 - 2023 11/30/2024 $ 200,000 $ 211,649 5.774 % 43,312
S. Wallach Q4 - 2023 11/30/2024 $ 49,000 $ 49,485 1.350 % 10,127
S. Wallach Q1 - 2024 11/30/2024 $ 40,000 $ 41,025 1.119 % 8,395
S. Wallach deferred wages 2020-2024 — $ 608,840 $ 608,840 16.611 % 124,594 284,979
G. Wolf deferred consulting fees 2020 - 2024 — $ 336,875 $ 336,875 9.191 % 68,938 68,938
$ 3,388,215 $ 3,665,303 100.000 % 750,075 750,075 As
of December 31, 2024 and 2023, the Company had a total of $ 180,760 and
$ 2,540,476 ,
of outstanding balance respectively, on the above referenced funding agreements, which includes accrued interest of $ 1,829
and $ 82,230 ,
respectively. The outstanding principal balances and accrued interest has been presented on the consolidated balance sheet as follows:
Schedule for notes payable to related party
Notes
Payable
Year
Ended December 31,
2024 2023
Current
portion of notes payable and accrued interest, related parties $ 180,760 $ 1,946,315
Current
portion of notes payable and accrued interest, unrelated parties — 594,161
Less
accrued interest (1,829 ) (187,974 )
Total
notes payable $ 178,931 $ 2,352,500 Management
believes that without additional capital or increased cash generated from operations, there is substantial doubt about the Company’s
ability to continue as a going concern and meet its obligations over the next twelve months from the filing date of this repo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Operating
Leases The
Company had operating lease agreements for its principal executive offices in Fort Lauderdale, Florida that expired June 30, 2023. On
April 26, 2023, the landlord amended the terms for the operating lease and related common area management expenses (“CAM”)
owed by the Company for its principal executive office to extend the payment terms for the remaining three months of the lease term,
ended June 30, 2023, over the following nine months through December 31, 2023. In addition to the monthly rent expense, the landlord
included an estimate for additional CAM charges for the 2023 operating lease year of $ 5,435 17,124 58,500 6,500 On
July 1, 2023, the Company commenced an office space license to use designated office space at #144-V, 10 Fairway Drive, Suite 1000, Deerfield
Beach, Florida 33441. The short-term lease is a month-to-month agreement for professional office space for a monthly fee of $ 75 75 The
Company’s rent expense is recorded on a straight-line basis over the term of the lease. The rent expense for the period ended December
31, 2024 and 2023, amounted to $ 2,485 and
$ 95,936 ,
respectively, including the monthly CAM charges and storage facility rent expense. Employment
Agreements On
February 5, 2020, the Company entered into a new Employment Agreement with Stewart Wallach, whereby Mr. Wallach will be paid $ 301,521
per annum. The
initial term of this new agreement began February 5, 2020, and ended February 5, 2023 .
The parties may extend the employment period of this agreement by mutual consent with approval of the Company’s Board of Directors,
but the extension may not exceed two years in length. On February 5, 2023, the employment agreement was extended for an additional two-year
period through February 5, 2025. Beginning
in 2020 and through 2024, executive salaries and consulting fees have been deferred to conserve cash flow. Deferrals amounted to $ 969,603 734,156 On December 4, 2024, the CEO of Coppermine Ventures,
Alexander Jacobs, was appointed as CEO and Director of Capstone Companies, Inc. with former CEO S. Wallach voluntarily resigning and
remaining as Capstone Companies, Inc Chair of the Board of Directors. There is no employment agreement for Mr. Jacobs as of the date
of this filing Form 10-K. Mr. Jacobs has agreed to accrual of a base salary of One Dollar per year and is reflected in Accounts
Payable and Accrued Expenses as of December 31, 2024. Directors
Compensation On
July 5, 2022, The Board of Directors voted to suspend compensation to the independent directors indefinitely. Legal
Matters The
Company is not a party to any other pending or threatened legal proceedings and, to the best our knowledge, no such action by or against
us has been threatened. From time to time, we are subject to legal proceedings and claims that arise in the ordinary course of our business.
Although occasional adverse decisions or settlements may occur in such routine lawsuits, we believe that the final disposition of such
routine lawsuits will not have material adverse effect on its financial position, results of operations or status as a going concer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12 Months Ended</t>
        </is>
      </c>
    </row>
    <row r="2">
      <c r="B2" s="2" t="inlineStr">
        <is>
          <t>Dec. 31, 2024</t>
        </is>
      </c>
    </row>
    <row r="3">
      <c r="A3" s="3" t="inlineStr">
        <is>
          <t>Equity [Abstract]</t>
        </is>
      </c>
      <c r="B3" s="4" t="inlineStr">
        <is>
          <t xml:space="preserve"> </t>
        </is>
      </c>
    </row>
    <row r="4">
      <c r="A4" s="4" t="inlineStr">
        <is>
          <t>STOCK TRANSACTIONS</t>
        </is>
      </c>
      <c r="B4" s="4" t="inlineStr">
        <is>
          <t xml:space="preserve">NOTE
5 - STOCK TRANSACTIONS Stock
Purchase Agreements On
April 5, 2021, the Company entered into a Private Equity Placement with five separate securities purchase agreements (“SPAs”)
whereby the Company privately placed an aggregate of 2,496,667 0.0001 1,498,000 1,498,000 Warrants On
April 28, 2021, Company issued common stock warrants to purchase 199,733
shares of common stock at an exercise price of
$ 0.66
and exercisable for five years from the issuance
date. The warrants were issued to Wilmington Capital Securities, LLC, a FINRA and SEC registered broker under a financial services and
placement agreement with a broker-dealer in connection with the Company’s placement of $ 1,498,000
of restricted shares of common stock to five
investors on April 5, 2021. The issuance of these warrants was made an exemption from registration under Section 4(a)(2)
and Rule 506(b) of Regulation D under the Securities Act. As
of December 31, 2024, and 2023, the Company had 199,733 Series
“B-1” Preferred Stock On
June 7, 2016, the Company authorized 3,333,333
of the B-1 preferred stock (“B-1 Stock”).
On June 15, 2023, the Company amended their Articles of Incorporation for 5,000,000
in authorized B-1 preferred stock. The B-1 preferred
stock is convertible into common shares, at a rate of 66.66 of common stock for each share of B-1 convertible preferred stock.
The par value of the B-1 preferred shares is $ 0.0001 .
The B-1 stock shall not be entitled to any dividends and have no voting rights. In the event of a liquidation, the B-1 holders are entitled
to distribution prior to common stockholders but not before any other preferred stockholders. On
January 4, 2021, the Company entered a $ 750,000 7,500 On
December 18, 2024, the Company entered into a cancellation agreement with related party promissory note holders for cancellation of $ 3,665,303 750,075 The
Series B-1 Preferred Shares and any shares of common stock issued under the aforementioned agreements are “restricted” securities
under Rule 144 of the Securities Act of 1933, as amended. The
B-1 Shares have a liquidation preference of $ 1.00
per share or $ 767,075
and $ 15,000
as of December 31, 2024 and 2023, respectively. Options In
2005, the Company authorized the 2005 Equity Plan that made available shares of common stock for issuance through awards of options,
restricted stock, stock bonuses, stock appreciation rights and restricted stock units. As
of December 31, 2024, there were 208,288 0.456 0.63 no 200,000 Stock
options were issued under Section 4(a)(2) and Rule 506(b) of Regulation D under the Securities Act of 1933. For
the years ended December 31, 2024 and 2023, the Company did no The
following table sets forth the Company’s stock options outstanding as of December 31, 2024, and 2023 and activity for the
years then ended.
Schedule
of stock options outstanding and activity
Shares Weighted
Average Exercise Price Weighted
Average Fair Value Weighted
Average Remaining Contractual Term (Years) Intrinsic
Value
Outstanding,
January 1, 2023 608,288 0.449 0.18 1.60 —
Granted — — — — —
Exercised — — — — —
Forfeited/expired (200,000 ) 0.435 0.21 — —
Outstanding,
December 31, 2023 408,288 0.456 0.15 1.13 —
Granted — — — — —
Exercised — — — — —
Forfeited/expired (200,000 ) 0.475 0.17 — —
Outstanding,
December 31, 2024 208,288 0.475 0.14 0.63 —
Vested/exercisable
at December 31, 2024 208,288 0.475 0.14 0.63 — The
following table summarizes the information with respect to options granted, outstanding and exercisable under the 2005 Plan:
Schedule
of options granted, outstanding and exercisable
Exercise
Price Options
Outstanding Remaining
Contractual Life in Years Number
of Options Currently Exercisable
$ .435 200,000 0.60 200,000
$ 1.448 8,288 1.60 8,288
$ .456 208,288 0.63 208,288 Adoption
of Stock Repurchase Plan On
August 23, 2016, the Company’s Board of Directors authorized the Company to implement a stock repurchase plan for up outstanding
common stock. The repurchase plan may be discontinued at any time at the Company’s discretion. On
December 19, 2018, Company entered a Purchase Plan pursuant to Rule 10b5-1 under the Exchange Act, with Wilson Davis &amp; Co., Inc.,
a registered broker-dealer. Under the Purchase Plan, Wilson Davis &amp; Co., Inc will make periodic purchases of shares at prevailing
market prices, subject to the terms of the Purchase Plan. On
May 31, 2019, the Company’s Board of Directors the maximum amount of aggregate funding available for possible stock repurchases
under the stock repurchase program remained at $ 1,000,000 During
May and June 2022, the Company repurchased 66,167 11,662 On
July 7, 2022, the Board of Directors resolved to discontinue the stock purchase agreement. As
of December 31, 2024, a total of 816,167 of the Company’s common stock was repurchased since the
plan was incepted at a total cost of $ 119,402 .
The cost of the repurchased shares was recorded as a reduction of additional paid-in capit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6 - INCOME TAXES As
of December 31, 2024, the Company had federal and state net operating loss carry forwards of $ 6,672,056 .
The federal net operating loss is available to the Company indefinitely and available to offset up to 80% of future taxable income each
year. Tax
benefit for income taxes differs from the amount computed using the federal US statutory income tax rate as follows:
Schedule
of income tax reconciliation
Years Ended December 31,
2024 2023
Tax benefit at U.S. statutory rate $ (228,218 ) $ (348,908 )
State income taxes, net of federal benefit 3,962 (46,892 )
State rate impact of goodwill impairment (67,819 ) —
Non-deductible items 241,457 27,278
Valuation allowance (112,785 ) 248,057
Adjustment to net operating loss 32,522 155,415
Other 6,511 —
Income Tax Expense (Benefit) $ (124,370 ) $ 34,950 The
effective tax rate for the years ended December 31, 2024 and 2023, respectively, was 11.44 %
and ( 2.10 %)
and the statutory tax rate was 23.5 %
in 2024 and 23.829 %
in 2023. The income tax benefit for the years ended December
31, 2024, and 2023 consists of:
Schedule
of income tax expense (benefit)
Years Ended December 31,
2024 2023
Current:
Federal $ — $ —
State — —
Deferred:
Federal (113,256 ) 29,834 )
State (11,114 ) 5,116
Income Tax Expense (Benefit) $ (124,370 ) $ 34,950 The
tax effects of temporary differences and carry forwards that give rise to significant portions of deferred tax assets and liabilities
consist of the following:
Schedule
of deferred tax assets and liabilities
Years Ended December 31,
Deferred tax assets: 2024 2023
Accruals and allowances $ (545 ) $ 179,474
Capitalized research and development 20,742 22,702
Stock based compensation 7,464 15,485
Net operating allowances 1,707,978 1,635,069
Total deferred tax assets 1,735,639 1,852,730
Deferred tax liabilities:
Intangible assets (494,383 ) (328,916 )
Valuation allowance (1,731,939 ) (1,844,143 )
Adjustment for goodwill impairment 294,725 269,965
Net deferred tax assets and liabilities $ (195,958 ) $ (320,329 ) Deferred
tax assets are to be reduced by a valuation allowance if it is more likely than not that some portion or all of the deferred assets will
not be realized. The Company has evaluated the positive and negative evidence bearing upon its ability to realize the deferred tax assets.
Management has considered the Company’s history of cumulative net losses incurred and has concluded that it is more likely than
not that the Company will not realize the benefits of the deferred tax assets. Accordingly, a full valuation allowance has been established
against the deferred tax assets as of December 31, 2024, and 2023. Since indefinite-lived assets cannot be used as a source of taxable
income to support the realization of deferred tax asset, a valuation allowance was recorded against the deferred tax assets, and a net
deferred tax liability or naked credit of approximately $ 196,000
and $ 320,000
is presented on the company’s balance sheet,
respectively. The Company’s valuation allowance deceased by $ 112,204
in 2024.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 xml:space="preserve">NOTE
7 – OPERATING SEGMENTS The
Company’s Chief Executive Officer serves as the Chief Operating Decision Maker (“CODM”) and evaluates the financial
performance of the business and makes resource allocation decisions on a consolidated basis. As a result, the Company operates as a single
reportable segment under ASC 280, Segment Reporting, defined by the CODM as Consumer Home Goods. The Company's operations include
sales and marketing, product design and development, and research and development consulting, all of which are managed centrally. The
CODM assesses financial performance based on consolidated revenue, operating profit, and key operating expenses as detailed below. The
following table presents significant segment expenses regularly provided to and reviewed by the CODM:
Schedule of significant segment expenses
Consumer Home Goods
December 31, 2024 December 31, 2023
Revenue, net $ 143,269 $ 192,176
Less: Cost of goods sold 38,019 457,816
Less:
Sales and marketing 17,313 75,890
Product development 6,233 101,409
Consultancy fees 96,850 190,467
Other segment expenses 980,669 1,001,448
Segment net loss (995,815 ) (1,634,854 )
Reconciliation of loss:
Other income (expense) 4 77,106
Interest expense (90,943 ) (103,741 )
Income before income taxes (1,086,754 ) (1,661,489 ) These
expenses represent the key cost components reviewed by the CODM in assessing the Company's performance. The
CODM evaluates income generated from the Company’s assets using net income as a key metric. The CODM utilizes this measure to assess
return on assets when making strategic decisions. As the Company operates as one reportable segment, total segment assets and total consolidated
assets are effectively the same. As such, segment assets are equivalent to total consolidated assets as presented on the balance
sheet and all significant accounting policies, major customers, and revenue-related disclosures required under GAAP are included
elsewhe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8 - SUBSEQUENT EVENTS Amended
Related Party Note Payable On
January 29, 2025, the Company entered into an amended and revised unsecured promissory note (“New Note”) with Coppermine.
The new note revised the October 31, 2024 note for an amended principal balance of $ 485,163 December
31, 2025 111,363 Renewal
of CFO Agreement On
January 22, 2025, the Company renewed Ms. Perez’s contracting agreement for Chief Financial Officer services, commencing January
1, 2025, and ending upon mutual termination by either party, upon a 14-day notice. Appointment of Directors On January 9, 2025, Warren Session was appointed
as an independent director of the Company. On January 20, 2025, Brian Rosen was appointed as
a non-employee director of the Company and on February 24, 2025, Mr. Rosen was appointed as a member of the Audit Committee. Memorandum of Understanding with Coppermine
On March 13, 2025, the Company entered into a
Memorandum of Understanding (“MOU”) with Coppermine whereby the Company will produce a development plan (“Plan”)
for an online customer registration and management application (“CRM Application”) for Coppermine’s owned, affiliated
or managed health, fitness and social activities business facilities in the State of Maryland (“Facilities”). These Facilities
currently lack an integrated, single customer registration and management application. Upon and subject to acceptance of the completed
Plan by Coppermine, which Plan is anticipated to be completed by May 31, 2025, the Company and Coppermine intend to enter into an application
development agreement based on the Plan accepted by Coppermine (“CRM Agreement”) whereby Capstone will produce the CRM Application
with assistance from a Capstone software developer contract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consolidated financial statements for the years ended December 31, 2024, and 2023, include the accounts of the parent entity and
its wholly-owned subsidiaries. All intra-entity transactions and balances have been eliminated in consolidation. This summary of accounting policies for Capstone
Companies, Inc. (“CAPC”), a Florida corporation (formerly, “CHDT Corporation”) and its wholly owned subsidiaries
(collectively referred to as the “Company”, “we”, “our” or “u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t>
        </is>
      </c>
    </row>
    <row r="5">
      <c r="A5" s="4" t="inlineStr">
        <is>
          <t>Organization and Nature of Business</t>
        </is>
      </c>
      <c r="B5" s="4" t="inlineStr">
        <is>
          <t xml:space="preserve">Organization
and Nature of Business Capstone
Companies, Inc. is headquartered in Deerfield Beach, Florida and is incorporated under the laws of the State of Florida.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With the shift of manufacturing to Thailand from China, the CIHK operation was downsized and dormant as of March 2022. The
Company’s focus through 2017 was the integration of LEDs into most commonly used consumer lighting products in today’s home.
The LED category has matured and is no longer the innovative “must have” consumer product as in previous years, as such,
revenues for the LED product line have declined significantly in 2024 and 2023 from previous years. The Connected Surfaces was the Company’s
effort to establish business in an emerging segment that was intended for future revenue growth. During
2023, the Company manufactured the Connected Chef, a purpose-built kitchen tablet with an accessory platform to accommodate food prep
accessories such as a cutting board. The Connected Chef has Google mobile service allowing for pre-installation of specific Google
applications including Playstore, voice assistant, and YouTube. The Connected Chef was ready for formal introduction in quarter four
of 2023, and the Company began marketing the Connected Chef tablet to appliance manufacturers and distributors. The ability of the Company
to promote any new, related “connected” consumer products was dependent on securing adequate, affordable and timely funding
from lenders and investors. Due to the lack of orders and funding, the Connected Chef is not currently in production. On
October 31, 2024, the Company secured a working capital promissory note (“note”) for $ 125,914 ,
maturing July
31, 2025 , accruing 7 %
interest per annum. On January 27, 2025, the note was amended for principal of $ 485,163
and a maturity date of December
31, 2025 and working capital installments to be
paid on a quarterly basis through September 30, 2025. For consideration for the working capital loan, the Company signed a Management
Transition Agreement on October 31, 2024. This funding will not be used for promotion or launch of the Connected Chef. See
Note 8 – Subsequent Events. The
Company’s operations consist of one reportable segment for financial reporting purposes: Consumer Home Goods. </t>
        </is>
      </c>
    </row>
    <row r="6">
      <c r="A6" s="4" t="inlineStr">
        <is>
          <t>Liquidity and Going Concern</t>
        </is>
      </c>
      <c r="B6" s="4" t="inlineStr">
        <is>
          <t xml:space="preserve">Liquidity
and Going Concern The
accompanying consolidated financial statements have been prepared on a going concern basis, which contemplates the realization of assets
and the satisfaction of liabilities and commitments in the normal course of business. During
the year ended December 31, 2024, the Company used cash in operations of $289,548 and generated net operating losses of approximately
$996,000. As of December 31, 2024, the Company had a working capital deficit of $ 144,755
and an accumulated deficit of $ 11,784,360 .
The Company’s cash balance decreased by $ 20,616
from $ 36,466
as of December 31, 2023 to $ 15,850
as of December 31, 2024. As of December 31, 2024,
the Company does not have sufficient cash on hand to finance its plan of operations and sought additional capital through debt financing,
which is projected to sustain the operations of the Company through September 30, 2025. The Company will need to source additional capital
through further debt and/or equity financing. These factors raise substantial doubt about the Company’s ability to continue as
a going concern. We
are seeking alternative sources of liquidity, including but not limited to accessing the capital markets, or other alternative financing
measures and strategic partnerships. However, instability in, or tightening of the capital markets, could adversely affect our ability
to access the capital markets on terms acceptable to us. An economic recession or a slow recovery could adversely affect our business
and liquidity. The lack of operating income from products and the financial condition of the Company are also hindering efforts to locate
working capital funding. Certain
directors have provided necessary funding including a working capital line to support the Company’s cash needs through this period
of revenue development, but this funding is limited in amount and frequency. Unless the Company succeeds in raising additional capital
or successfully increases cash generated from operations, management believes there is substantial doubt about the Company’s ability
to continue as a going concern and meet its obligations over the next twelve months from the filing date of this report. </t>
        </is>
      </c>
    </row>
    <row r="7">
      <c r="A7" s="4" t="inlineStr">
        <is>
          <t>Concentrations of Credit Risk</t>
        </is>
      </c>
      <c r="B7" s="4" t="inlineStr">
        <is>
          <t xml:space="preserve">Concentrations
of Credit Risk Cash
is deposited with major banks in the United States. From time to time, such deposits may be in excess of insured limit. Generally, the
FDIC limit per bank is $ 250,000 </t>
        </is>
      </c>
    </row>
    <row r="8">
      <c r="A8" s="4" t="inlineStr">
        <is>
          <t>Accounts Receivable</t>
        </is>
      </c>
      <c r="B8" s="4" t="inlineStr">
        <is>
          <t xml:space="preserve">Accounts
Receivable For
product revenue, the Company invoices its customers at the time of shipment for the sales value of the product shipped. Accounts receivables
are recognized at the amount expected to be collected and are not subject to any interest or finance charges. The Company does not have
any off-balance sheet credit exposure related to any of its customer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credit losses based on the length of time the receivables are past due and consideration of other
factors such as industry conditions, the current business environment and the Company’s historical payment experience. An allowance
for credit losses is established as losses are estimated to have occurred through a provision for bad debts charged to earnings. This
evaluation is inherently subjective and requires estimates that are susceptible to significant revisions as more information becomes
available. As of December 31, 2024, and 2023, management
has not recorded an allowance for doubtful accounts and does not have an accounts receivable balance. </t>
        </is>
      </c>
    </row>
    <row r="9">
      <c r="A9" s="4" t="inlineStr">
        <is>
          <t>Inventory</t>
        </is>
      </c>
      <c r="B9" s="4" t="inlineStr">
        <is>
          <t xml:space="preserve">Inventory The
Company’s inventory, which consisted of finished Thin Cast Smart Mirror products for resale to consumers by Capstone, was recorded
at the lower of landed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the fourth quarter of 2023, Management reviewed the valuation of inventory on hand and wrote off all Smart Mirror inventory as of December
31, 2023, resulting in a $ 133,775 reduction in inventory to bring the balance to $ 0
and a corresponding expense to cost of sales.
The
Company liquidated all remaining Smart Mirror inventory on hand during the second quarter of 2024 to one wholesaler for $ 80,000 no </t>
        </is>
      </c>
    </row>
    <row r="10">
      <c r="A10" s="4" t="inlineStr">
        <is>
          <t>Prepaid Expenses</t>
        </is>
      </c>
      <c r="B10" s="4" t="inlineStr">
        <is>
          <t xml:space="preserve">Prepaid
Expenses The
Company’s prepaid expenses consist primarily of prepaid insurance, public company listing fees and investor relation services. As
of December 31, 2024 and 2023, prepaid expenses were $ 20,455 22,120 </t>
        </is>
      </c>
    </row>
    <row r="11">
      <c r="A11" s="4" t="inlineStr">
        <is>
          <t>Due from Related Party</t>
        </is>
      </c>
      <c r="B11" s="4" t="inlineStr">
        <is>
          <t xml:space="preserve">Due
from Related Party During
2023, the Company offered supplemental health care benefits for employees. Employees may add dependents to the health plan where the
employee would pay for the additional dependent’s coverage through payroll deductions. Due to the deferral of wages from the CEO,
Stewart Wallach, the portion of health insurance benefits paid by the Company for his dependents were not paid for via employee payroll
deductions. As a result, the Company recorded a $ 9,570 </t>
        </is>
      </c>
    </row>
    <row r="12">
      <c r="A12" s="4" t="inlineStr">
        <is>
          <t>Property and Equipment</t>
        </is>
      </c>
      <c r="B12" s="4" t="inlineStr">
        <is>
          <t xml:space="preserve">Property
and Equipment Property
and equipment are stated at cost. Depreciation and amortization are computed using the straight-line method over the estimated economic
useful lives of the related assets as follows:
Schedule of property and equipment
Useful
Life December
31, 2024 December
31, 2023
Machinery
and equipment 3 42,970 42,970
Less:
Accumulated depreciation (14,323 ) —
Property
and Equipment, Net $ 28,647 $ 42,970 Long-lived
assets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Upon sale or other disposition
of property and equipment, the cost and related accumulated depreciation or amortization are removed from the accounts and any gain or
loss is included in the determination of income or loss. In 2023, the Company invested $42,970 in a manufacturing
mold for the Connected Chef. The mold was not ready for production in 2023 and therefore was not depreciated during 2023. Depreciation
and amortization expense was $ 14,323 0 </t>
        </is>
      </c>
    </row>
    <row r="13">
      <c r="A13" s="4" t="inlineStr">
        <is>
          <t>Leases</t>
        </is>
      </c>
      <c r="B13" s="4" t="inlineStr">
        <is>
          <t xml:space="preserve">Leases The
Company accounts for leases under ASU 2016-02 which requires leases with durations greater than twelve months to be recognized on the
balance sheet and disclose key information about the leasing arrangements. Operating leases are included in operating lease right-of-use
(“ROU”) assets and operating lease liabilities on the consolidated balance sheets. See Note 6 “Operating Leases”
for additional disclosures as required by the new standard. </t>
        </is>
      </c>
    </row>
    <row r="14">
      <c r="A14" s="4" t="inlineStr">
        <is>
          <t>Goodwill</t>
        </is>
      </c>
      <c r="B14" s="4" t="inlineStr">
        <is>
          <t xml:space="preserve">Goodwill On
September 13, 2006, the Company entered into a Stock Purchase Agreement with Capstone Industries, Inc., a Florida corporation (“CAPI”).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I’s Common Stock, and recorded goodwill of $ 1,936,020 .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The Company will then perform a one-step quantitative impairment text, whereby a goodwill
impairment loss will be measured as the excess of a reporting unit’s carrying amount over its fair value (not to exceed the total
goodwill allocated to that reporting unit). Goodwill is not amortized. The Company estimates the fair value of its single reporting unit
relative to the Company’s market capitalization. The Company recognized $ 623,538
of impairment charges during 2020. During the
annual analysis of goodwill, management determined the fair value of the single reporting unit was less than the carrying value of the
Company, as such, management recorded a goodwill impairment of $ 539,317
as of December 31, 2024. There was no goodwill
impairment recorded for the year ended December 31, 2023. The Company reported goodwill of $ 773,165
and $ 1,312,482 ,
respectively as of December 31, 2024 and 2023. </t>
        </is>
      </c>
    </row>
    <row r="15">
      <c r="A15" s="4" t="inlineStr">
        <is>
          <t>Fair Value Measurement</t>
        </is>
      </c>
      <c r="B15" s="4" t="inlineStr">
        <is>
          <t xml:space="preserve">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t>
        </is>
      </c>
    </row>
    <row r="16">
      <c r="A16" s="4" t="inlineStr">
        <is>
          <t>Earnings Per Common Share</t>
        </is>
      </c>
      <c r="B16" s="4" t="inlineStr">
        <is>
          <t xml:space="preserve">Earnings
Per Common Share Basic
earnings per common share is computed by dividing net income(loss) by the weighted average number of shares of common stock outstanding
as of December 31, 2024, and 2023.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December 31, 2024 and 2023, the total number of potentially dilutive common stock
equivalents excluded from the diluted earnings per share calculation was 208,288
options and 199,733
warrants for 2024, and 408,288
options and 199,733
warrants for 2023. </t>
        </is>
      </c>
    </row>
    <row r="17">
      <c r="A17" s="4" t="inlineStr">
        <is>
          <t>Revenue Recognition</t>
        </is>
      </c>
      <c r="B17" s="4" t="inlineStr">
        <is>
          <t xml:space="preserve">Revenue
Recognition The
Company generates revenue from developing, marketing and selling consumer products through national and regional retailers. Capstone
currently operates in the consumer electronic products category in the Unites States and in specific overseas markets. These products
may be offered either under the Capstone brand or a private brand.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lighting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Marketing
allowances include the cost of underwriting an in-store instant rebate coupon or a target markdown allowance on a specific product. The
Company retains these allowances for a period of 3 to 5 years in the event the customer chargebacks for a promotional allowance against
an open invoice or submits an invoice for their claim. Cash discounts represent discounts offered to the retailer off outstanding accounts
receivable in order to initiate early payment. These allowances are evaluated when our relationship with a customer is terminated, or
we cease selling a specific product to a customer and may be released as other income if deemed not required. During the year ended December
31, 2024, and 2023, the Company had no reversals into other income of previously accrued marketing and promotional allowances
for previous product sales that were deemed highly unlikely for the customer to chargeback the Company due to the age of the allowance
and the sales of the specific item ceasing. The
Connected Surfaces Smart Mirror program was sold direct-to-consumer with orders sold through e-commerce platforms. The Company also sold
the Connected Surfaces Smart Mirror program through independent retailers. The Company will only bill the customer and recognize revenue
upon the customer obtaining control of the Smart Mirror order which generally occurs upon delivery. The
Company expenses license royalty fees and sales commissions when incurred and these expenses are recognized during the period the related
sale is recorded. These costs are recorded within sales and marketing expenses. The
following table presents net revenue by geographic location which is recognized at a point in time:
Schedule of net revenue by major source
For the Year Ended For the Year Ended
Capstone Brand % of Capstone Brand % of
Lighting Products- U.S. $ 57,829 40 % $ 65,025 34 %
Smart Mirror Products- U.S. 85,440 60 % 127,151 66 %
Total Revenue $ 143,269 100 % $ 192,176 100 % We
provide our Smart Mirror and Lighting Product customers with limited rights of return for non-conforming product warranty claims. As
a policy, the Company does not accept product returns from customers, however occasionally we may receive back residual inventory. No
residual inventory has been received as of the date of filing this Form 10-K. Smart
Mirror customer orders are shipped within one to two days of receipt. Revenue is recorded upon processing of the sale with a third-party
merchant processor such as Stripe or Amazon Pay. Lighting Product customer orders received are not long-term orders and are typically
shipped within six months of the order receipt, but certainly within a one-year period. Our
Smart Mirror customers are charged when executing the e-commerce purchase. We do not have extended payment terms for our Smart Mirror
customers. Our Lighting Product payment terms may vary by the type of customer, the customer’s credit standing, the location where
the product will be picked up from and for international customers and which country their corporate office is located. The time between
invoicing date and when payment is due may vary between 30 days and 90 days depending on the customer type. To ensure there are no payment
issues, overseas customers or new customers may be required to provide a deposit or full payment before the order is delivered to the
customer. 850 17,000 </t>
        </is>
      </c>
    </row>
    <row r="18">
      <c r="A18" s="4" t="inlineStr">
        <is>
          <t>Warranties</t>
        </is>
      </c>
      <c r="B18" s="4" t="inlineStr">
        <is>
          <t xml:space="preserve">Warranties For
the LED product line, the Company provides the end user with limited rights of return as a consumer assurance warranty on all products
sold, stipulating that the product will function properly for the warranty period. The warranty period for all products is one year from
date of consumer purchase. Certain retail customers may receive an off invoice-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For the online Smart Mirror customers, the
product has a One Year Limited Warranty. The purchaser must register the product within 30 days from date of purchase with specific product
information to activate the warranty. Capstone warrants the product to be free from defects in workmanship and materials for the warranty
period. If the product fails during normal and proper use within the warranty period, Capstone at its discretion, will repair or replace
the defective parts of the product, or the product itself.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Smart Mirror liquidation sale of $80,000 was sold “as-is” without warranty terms. The
following table summarizes the changes in the Company’s product warranty liabilities which are included in accounts payable and
accrued liabilities in the accompanying December 31, 2024, and 2023 balance sheets:
Schedule of changes in product warranty liabilities
December 31, December 31,
2024 2023
Balance at the beginning of the year $ 1,200 $ 1,926
Amount accrued — 853
Payments and credits — (1,579 )
Reversal of prior years’ accrual unclaimed (1,200 ) —
Balance at year-end $ — $ 1,200 </t>
        </is>
      </c>
    </row>
    <row r="19">
      <c r="A19" s="4" t="inlineStr">
        <is>
          <t>Advertising and Promotion</t>
        </is>
      </c>
      <c r="B19" s="4" t="inlineStr">
        <is>
          <t xml:space="preserve">Advertising
and Promotion Advertising
and promotion costs, including advertising, social media, and trade show expenses, are expensed as incurred and included in sales and
marketing expenses. Advertising and promotion expenses were $ 120 11,903 </t>
        </is>
      </c>
    </row>
    <row r="20">
      <c r="A20" s="4" t="inlineStr">
        <is>
          <t>Product Development</t>
        </is>
      </c>
      <c r="B20" s="4" t="inlineStr">
        <is>
          <t xml:space="preserve">Product
Development Our
research and development team located in Thailand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year ended December 31, 2024 and 2023, product development expenses were $ 6,233 101,409 </t>
        </is>
      </c>
    </row>
    <row r="21">
      <c r="A21" s="4" t="inlineStr">
        <is>
          <t>Shipping and Handling</t>
        </is>
      </c>
      <c r="B21" s="4" t="inlineStr">
        <is>
          <t xml:space="preserve">Shipping
and Handling The
Company’s shipping and handling costs are included in sales and marketing expenses and are recognized as an expense during the
period in which they are incurred and amounted to $ 13,193 62,923 </t>
        </is>
      </c>
    </row>
    <row r="22">
      <c r="A22" s="4" t="inlineStr">
        <is>
          <t>Accounts Payable and Accrued Liabilities</t>
        </is>
      </c>
      <c r="B22" s="4" t="inlineStr">
        <is>
          <t xml:space="preserve">Accounts
Payable and Accrued Liabilities The
following table summarizes the components of accounts payable and accrued liabilities on December 31, 2024, and 2023:
Schedule of components of accounts payable and accrued liabilities
December 31, December 31,
2024 2023
Accounts payable $ 300 $ 69,267
Accrued warranty reserve — 1,200
Accrued compensation and deferred wages, marketing allowances, customer deposits and other liabilities — 734,156
Total $ 300 $ 804,623 </t>
        </is>
      </c>
    </row>
    <row r="23">
      <c r="A23" s="4" t="inlineStr">
        <is>
          <t>Income Taxes</t>
        </is>
      </c>
      <c r="B23" s="4" t="inlineStr">
        <is>
          <t xml:space="preserve">Income
Taxes The
Company is subject to income taxes in the U.S. federal jurisdiction, various state jurisdictions and certain other jurisdictions. The
Company accounts for income taxes under the provisions of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If
the Company were to subsequently record an unrecognized tax benefit, associated penalties and tax related interest expense would be recorded
as a component of income tax expense. </t>
        </is>
      </c>
    </row>
    <row r="24">
      <c r="A24" s="4" t="inlineStr">
        <is>
          <t>Stock-Based Compensation</t>
        </is>
      </c>
      <c r="B24" s="4" t="inlineStr">
        <is>
          <t xml:space="preserve">Stock-Based
Compensation The
Company accounts for stock-based compensation under the provisions of ASC 718 Compensation- Stock Compensation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The Company accounts for forfeitures as they occur. Stock-based
compensation expense recognized during the years ended December 31, 2024 and 2023 was $ 0 </t>
        </is>
      </c>
    </row>
    <row r="25">
      <c r="A25" s="4" t="inlineStr">
        <is>
          <t>Other Income (Expense)</t>
        </is>
      </c>
      <c r="B25" s="4" t="inlineStr">
        <is>
          <t xml:space="preserve">Other
Income (Expense) Other
income was $ 4 in
2024 compared to $ 77,106
in 2023, a decrease of $ 77,102 .
The other income for the year ended December 31, 2023 resulted from $ 49,000
in employee retention tax credit received under
Cares act 2020-2021 coupled with insurance premium refunds and insurance payouts on damage freight claims. Interest expense for 2024 amounted to approximately
$ 90,000 104,000 14,000 </t>
        </is>
      </c>
    </row>
    <row r="26">
      <c r="A26" s="4" t="inlineStr">
        <is>
          <t>Use of Estimates</t>
        </is>
      </c>
      <c r="B26" s="4" t="inlineStr">
        <is>
          <t xml:space="preserve">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valuation of inventories, goodwill impairment, valuation
of deferred tax assets, and valuation of stock-based compensation.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consolidated financial statements. However, circumstances
could change, and actual results could differ materially from those estimates. </t>
        </is>
      </c>
    </row>
    <row r="27">
      <c r="A27" s="4" t="inlineStr">
        <is>
          <t>Recently Issued Accounting Pronouncements</t>
        </is>
      </c>
      <c r="B27" s="4" t="inlineStr">
        <is>
          <t xml:space="preserve">Recently
Issued Accounting Pronouncements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 </t>
        </is>
      </c>
    </row>
    <row r="28">
      <c r="A28" s="4" t="inlineStr">
        <is>
          <t>Recently Issued Accounting Pronouncements Not Yet Adopted</t>
        </is>
      </c>
      <c r="B28" s="4" t="inlineStr">
        <is>
          <t xml:space="preserve">Recently
Issued Accounting Pronouncements Not Yet Adopted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beginning of our 2025 fiscal year. Early adoption is permitted
for annual financial statements that have not yet been issued or made available for issuance. We do not expect that this guidance will
have a material impact upon our financial position and results of operations. November
2024, the Financial Account Standards Board (FASB), issued Accounting Standards Update (ASU) 2024-04, Debt-Debt with Conversions
and Other Option. In
November 2024, the FASB issued Accounting Standards Update No. 2024-03, Income Statement - Reporting Comprehensive Income - Expense
Disaggregation Disclosures (Subtopic 220-40) Disaggregation of Income Statement Expenses Income Statement - Reporting Comprehensive Income
- Expense Disaggregation Disclosures (Subtopic 220-40): Clarifying the Effective Date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Schedule of property and equipment
Useful
Life December
31, 2024 December
31, 2023
Machinery
and equipment 3 42,970 42,970
Less:
Accumulated depreciation (14,323 ) —
Property
and Equipment, Net $ 28,647 $ 42,970 </t>
        </is>
      </c>
    </row>
    <row r="5">
      <c r="A5" s="4" t="inlineStr">
        <is>
          <t>Schedule of net revenue by major source</t>
        </is>
      </c>
      <c r="B5" s="4" t="inlineStr">
        <is>
          <t>Schedule of net revenue by major source
For the Year Ended For the Year Ended
Capstone Brand % of Capstone Brand % of
Lighting Products- U.S. $ 57,829 40 % $ 65,025 34 %
Smart Mirror Products- U.S. 85,440 60 % 127,151 66 %
Total Revenue $ 143,269 100 % $ 192,176 100 %</t>
        </is>
      </c>
    </row>
    <row r="6">
      <c r="A6" s="4" t="inlineStr">
        <is>
          <t>Schedule of changes in product warranty liabilities</t>
        </is>
      </c>
      <c r="B6" s="4" t="inlineStr">
        <is>
          <t xml:space="preserve">Schedule of changes in product warranty liabilities
December 31, December 31,
2024 2023
Balance at the beginning of the year $ 1,200 $ 1,926
Amount accrued — 853
Payments and credits — (1,579 )
Reversal of prior years’ accrual unclaimed (1,200 ) —
Balance at year-end $ — $ 1,200 </t>
        </is>
      </c>
    </row>
    <row r="7">
      <c r="A7" s="4" t="inlineStr">
        <is>
          <t>Schedule of components of accounts payable and accrued liabilities</t>
        </is>
      </c>
      <c r="B7" s="4" t="inlineStr">
        <is>
          <t xml:space="preserve">Schedule of components of accounts payable and accrued liabilities
December 31, December 31,
2024 2023
Accounts payable $ 300 $ 69,267
Accrued warranty reserve — 1,200
Accrued compensation and deferred wages, marketing allowances, customer deposits and other liabilities — 734,156
Total $ 300 $ 804,6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 xml:space="preserve">   Cash</t>
        </is>
      </c>
      <c r="B3" s="5" t="n">
        <v>15850</v>
      </c>
      <c r="C3" s="5" t="n">
        <v>36466</v>
      </c>
    </row>
    <row r="4">
      <c r="A4" s="4" t="inlineStr">
        <is>
          <t xml:space="preserve">   Prepaid expenses</t>
        </is>
      </c>
      <c r="B4" s="6" t="n">
        <v>20455</v>
      </c>
      <c r="C4" s="6" t="n">
        <v>22120</v>
      </c>
    </row>
    <row r="5">
      <c r="A5" s="4" t="inlineStr">
        <is>
          <t xml:space="preserve">   Due from related party</t>
        </is>
      </c>
      <c r="B5" s="4" t="inlineStr">
        <is>
          <t xml:space="preserve"> </t>
        </is>
      </c>
      <c r="C5" s="6" t="n">
        <v>9570</v>
      </c>
    </row>
    <row r="6">
      <c r="A6" s="4" t="inlineStr">
        <is>
          <t xml:space="preserve">     Total Current Assets</t>
        </is>
      </c>
      <c r="B6" s="6" t="n">
        <v>36305</v>
      </c>
      <c r="C6" s="6" t="n">
        <v>68156</v>
      </c>
    </row>
    <row r="7">
      <c r="A7" s="4" t="inlineStr">
        <is>
          <t xml:space="preserve">  Property and equipment, net</t>
        </is>
      </c>
      <c r="B7" s="6" t="n">
        <v>28647</v>
      </c>
      <c r="C7" s="6" t="n">
        <v>42970</v>
      </c>
    </row>
    <row r="8">
      <c r="A8" s="4" t="inlineStr">
        <is>
          <t xml:space="preserve">  Goodwill</t>
        </is>
      </c>
      <c r="B8" s="6" t="n">
        <v>773165</v>
      </c>
      <c r="C8" s="6" t="n">
        <v>1312482</v>
      </c>
    </row>
    <row r="9">
      <c r="A9" s="4" t="inlineStr">
        <is>
          <t xml:space="preserve">      Total Assets</t>
        </is>
      </c>
      <c r="B9" s="6" t="n">
        <v>838117</v>
      </c>
      <c r="C9" s="6" t="n">
        <v>1423608</v>
      </c>
    </row>
    <row r="10">
      <c r="A10" s="3" t="inlineStr">
        <is>
          <t>Current Liabilities:</t>
        </is>
      </c>
      <c r="B10" s="4" t="inlineStr">
        <is>
          <t xml:space="preserve"> </t>
        </is>
      </c>
      <c r="C10" s="4" t="inlineStr">
        <is>
          <t xml:space="preserve"> </t>
        </is>
      </c>
    </row>
    <row r="11">
      <c r="A11" s="4" t="inlineStr">
        <is>
          <t xml:space="preserve">   Accounts payable and accrued liabilities</t>
        </is>
      </c>
      <c r="B11" s="6" t="n">
        <v>300</v>
      </c>
      <c r="C11" s="6" t="n">
        <v>804623</v>
      </c>
    </row>
    <row r="12">
      <c r="A12" s="4" t="inlineStr">
        <is>
          <t xml:space="preserve">   Notes payable related parties and accrued interest-current</t>
        </is>
      </c>
      <c r="B12" s="6" t="n">
        <v>180760</v>
      </c>
      <c r="C12" s="6" t="n">
        <v>1946315</v>
      </c>
    </row>
    <row r="13">
      <c r="A13" s="4" t="inlineStr">
        <is>
          <t xml:space="preserve">   Notes payable unrelated party and accrued interest-current</t>
        </is>
      </c>
      <c r="B13" s="4" t="inlineStr">
        <is>
          <t xml:space="preserve"> </t>
        </is>
      </c>
      <c r="C13" s="6" t="n">
        <v>594161</v>
      </c>
    </row>
    <row r="14">
      <c r="A14" s="4" t="inlineStr">
        <is>
          <t xml:space="preserve">     Total Current Liabilities</t>
        </is>
      </c>
      <c r="B14" s="6" t="n">
        <v>181060</v>
      </c>
      <c r="C14" s="6" t="n">
        <v>3345099</v>
      </c>
    </row>
    <row r="15">
      <c r="A15" s="3" t="inlineStr">
        <is>
          <t>Long-Term Liabilities:</t>
        </is>
      </c>
      <c r="B15" s="4" t="inlineStr">
        <is>
          <t xml:space="preserve"> </t>
        </is>
      </c>
      <c r="C15" s="4" t="inlineStr">
        <is>
          <t xml:space="preserve"> </t>
        </is>
      </c>
    </row>
    <row r="16">
      <c r="A16" s="4" t="inlineStr">
        <is>
          <t xml:space="preserve">   Deferred tax liabilities -long-term</t>
        </is>
      </c>
      <c r="B16" s="6" t="n">
        <v>195958</v>
      </c>
      <c r="C16" s="6" t="n">
        <v>320329</v>
      </c>
    </row>
    <row r="17">
      <c r="A17" s="4" t="inlineStr">
        <is>
          <t xml:space="preserve">     Total Long-Term Liabilities</t>
        </is>
      </c>
      <c r="B17" s="6" t="n">
        <v>195958</v>
      </c>
      <c r="C17" s="6" t="n">
        <v>320329</v>
      </c>
    </row>
    <row r="18">
      <c r="A18" s="4" t="inlineStr">
        <is>
          <t xml:space="preserve">     Total Liabilities</t>
        </is>
      </c>
      <c r="B18" s="6" t="n">
        <v>377018</v>
      </c>
      <c r="C18" s="6" t="n">
        <v>3665428</v>
      </c>
    </row>
    <row r="19">
      <c r="A19" s="4" t="inlineStr">
        <is>
          <t>Commitments and Contingencies:  ( Note 4)</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ommon Stock, par value $.0001 per share, authorized 295,000,000 shares, issued and outstanding 48,826,864 shares at December 31, 2024 and December 31, 2023.</t>
        </is>
      </c>
      <c r="B21" s="6" t="n">
        <v>4884</v>
      </c>
      <c r="C21" s="6" t="n">
        <v>4884</v>
      </c>
    </row>
    <row r="22">
      <c r="A22" s="4" t="inlineStr">
        <is>
          <t>Additional paid-in capital</t>
        </is>
      </c>
      <c r="B22" s="6" t="n">
        <v>12215738</v>
      </c>
      <c r="C22" s="6" t="n">
        <v>8550510</v>
      </c>
    </row>
    <row r="23">
      <c r="A23" s="4" t="inlineStr">
        <is>
          <t>Accumulated deficit</t>
        </is>
      </c>
      <c r="B23" s="6" t="n">
        <v>-11759600</v>
      </c>
      <c r="C23" s="6" t="n">
        <v>-10797216</v>
      </c>
    </row>
    <row r="24">
      <c r="A24" s="4" t="inlineStr">
        <is>
          <t xml:space="preserve">     Total Stockholders' Equity (Deficit)</t>
        </is>
      </c>
      <c r="B24" s="6" t="n">
        <v>461099</v>
      </c>
      <c r="C24" s="6" t="n">
        <v>-2241820</v>
      </c>
    </row>
    <row r="25">
      <c r="A25" s="4" t="inlineStr">
        <is>
          <t xml:space="preserve">      Total Liabilities and Stockholders’ Equity</t>
        </is>
      </c>
      <c r="B25" s="6" t="n">
        <v>838117</v>
      </c>
      <c r="C25" s="6" t="n">
        <v>1423608</v>
      </c>
    </row>
    <row r="26">
      <c r="A26" s="4" t="inlineStr">
        <is>
          <t>Series B-1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6" t="n">
        <v>77</v>
      </c>
      <c r="C28" s="6" t="n">
        <v>2</v>
      </c>
    </row>
    <row r="29">
      <c r="A29" s="4" t="inlineStr">
        <is>
          <t>Series C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S OF CREDIT RISK AND ECONOMIC DEPENDENCE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major customers</t>
        </is>
      </c>
      <c r="B4" s="4" t="inlineStr">
        <is>
          <t xml:space="preserve">Schedule of major customers
Net Revenue % Net Accounts Receivable
Year Ended December 31, Year Ended December 31,
2024 2023 2024 2023
Customer A 40 % 34 % — —
Customer B — 50 % — —
Customer C 56 % — — —
Total 96 % 84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O RELATED AND UNRELATED PARTIES (Tables)</t>
        </is>
      </c>
      <c r="B1" s="2" t="inlineStr">
        <is>
          <t>12 Months Ended</t>
        </is>
      </c>
    </row>
    <row r="2">
      <c r="B2" s="2" t="inlineStr">
        <is>
          <t>Dec. 31, 2024</t>
        </is>
      </c>
    </row>
    <row r="3">
      <c r="A3" s="3" t="inlineStr">
        <is>
          <t>Debt Disclosure [Abstract]</t>
        </is>
      </c>
      <c r="B3" s="4" t="inlineStr">
        <is>
          <t xml:space="preserve"> </t>
        </is>
      </c>
    </row>
    <row r="4">
      <c r="A4" s="4" t="inlineStr">
        <is>
          <t>Schedule of cancellation as a capital transaction and recorded in the statement of stockholders deficit</t>
        </is>
      </c>
      <c r="B4" s="4" t="inlineStr">
        <is>
          <t xml:space="preserve">Schedule of cancellation as a capital transaction
and recorded in the statement of stockholders deficit
Note Holder Issuance Date Maturity Date Note Amount Total Due including Accrued Interest % of Total Due # of Prorated Shares B1 Stock Distribution by Party
Estate of E. Fleisig 10/18/2021 11/30/2024 $ 340,000 $ 390,208 10.646 % 79,853 79,853
G. Nexus 5/1/2022 11/30/2024 $ 200,000 $ 224,193 6.117 % 45,879
G. Nexus 1/3/2023 11/30/2024 $ 40,000 $ 43,485 1.186 % 8,899
G. Nexus 10/18/2021 11/30/2024 $ 340,000 $ 390,208 10.646 % 79,853 134,631
J. Postal 10/18/2021 11/30/2024 $ 340,000 $ 390,208 10.646 % 79,853
J. Postal 5/1/2022 11/30/2024 $ 200,000 $ 224,191 6.117 % 45,879
J. Postal 10/13/2022 11/30/2024 $ 50,000 $ 54,918 1.498 % 11,238
J. Postal 12/1/2022 11/30/2024 $ 50,000 $ 54,582 1.489 % 11,170
J. Postal 1/16/2024 11/30/2024 $ 50,000 $ 51,767 1.412 % 10,594
J. Postal 5/1/2022 11/30/2024 $ 100,000 $ 112,097 3.058 % 22,940 181,674
S. Wallach 5/1/2022 11/30/2024 $ 100,000 $ 112,097 3.058 % 22,940
S. Wallach 3/27/2023 11/30/2024 $ 183,500 $ 198,110 5.405 % 40,542
S. Wallach Q2 - 2023 11/30/2024 $ 160,000 $ 171,365 4.675 % 35,069
S. Wallach Q3 - 2023 11/30/2024 $ 200,000 $ 211,649 5.774 % 43,312
S. Wallach Q4 - 2023 11/30/2024 $ 49,000 $ 49,485 1.350 % 10,127
S. Wallach Q1 - 2024 11/30/2024 $ 40,000 $ 41,025 1.119 % 8,395
S. Wallach deferred wages 2020-2024 — $ 608,840 $ 608,840 16.611 % 124,594 284,979
G. Wolf deferred consulting fees 2020 - 2024 — $ 336,875 $ 336,875 9.191 % 68,938 68,938
$ 3,388,215 $ 3,665,303 100.000 % 750,075 750,075 </t>
        </is>
      </c>
    </row>
    <row r="5">
      <c r="A5" s="4" t="inlineStr">
        <is>
          <t>Schedule for notes payable to related party</t>
        </is>
      </c>
      <c r="B5" s="4" t="inlineStr">
        <is>
          <t xml:space="preserve">Schedule for notes payable to related party
Notes
Payable
Year
Ended December 31,
2024 2023
Current
portion of notes payable and accrued interest, related parties $ 180,760 $ 1,946,315
Current
portion of notes payable and accrued interest, unrelated parties — 594,161
Less
accrued interest (1,829 ) (187,974 )
Total
notes payable $ 178,931 $ 2,352,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 TRANSACTIONS (Tables)</t>
        </is>
      </c>
      <c r="B1" s="2" t="inlineStr">
        <is>
          <t>12 Months Ended</t>
        </is>
      </c>
    </row>
    <row r="2">
      <c r="B2" s="2" t="inlineStr">
        <is>
          <t>Dec. 31, 2024</t>
        </is>
      </c>
    </row>
    <row r="3">
      <c r="A3" s="3" t="inlineStr">
        <is>
          <t>Equity [Abstract]</t>
        </is>
      </c>
      <c r="B3" s="4" t="inlineStr">
        <is>
          <t xml:space="preserve"> </t>
        </is>
      </c>
    </row>
    <row r="4">
      <c r="A4" s="4" t="inlineStr">
        <is>
          <t>Schedule of stock options outstanding and activity</t>
        </is>
      </c>
      <c r="B4" s="4" t="inlineStr">
        <is>
          <t xml:space="preserve">Schedule
of stock options outstanding and activity
Shares Weighted
Average Exercise Price Weighted
Average Fair Value Weighted
Average Remaining Contractual Term (Years) Intrinsic
Value
Outstanding,
January 1, 2023 608,288 0.449 0.18 1.60 —
Granted — — — — —
Exercised — — — — —
Forfeited/expired (200,000 ) 0.435 0.21 — —
Outstanding,
December 31, 2023 408,288 0.456 0.15 1.13 —
Granted — — — — —
Exercised — — — — —
Forfeited/expired (200,000 ) 0.475 0.17 — —
Outstanding,
December 31, 2024 208,288 0.475 0.14 0.63 —
Vested/exercisable
at December 31, 2024 208,288 0.475 0.14 0.63 — </t>
        </is>
      </c>
    </row>
    <row r="5">
      <c r="A5" s="4" t="inlineStr">
        <is>
          <t>Schedule of options granted, outstanding and exercisable</t>
        </is>
      </c>
      <c r="B5" s="4" t="inlineStr">
        <is>
          <t xml:space="preserve">Schedule
of options granted, outstanding and exercisable
Exercise
Price Options
Outstanding Remaining
Contractual Life in Years Number
of Options Currently Exercisable
$ .435 200,000 0.60 200,000
$ 1.448 8,288 1.60 8,288
$ .456 208,288 0.63 208,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reconciliation</t>
        </is>
      </c>
      <c r="B4" s="4" t="inlineStr">
        <is>
          <t xml:space="preserve">Schedule
of income tax reconciliation
Years Ended December 31,
2024 2023
Tax benefit at U.S. statutory rate $ (228,218 ) $ (348,908 )
State income taxes, net of federal benefit 3,962 (46,892 )
State rate impact of goodwill impairment (67,819 ) —
Non-deductible items 241,457 27,278
Valuation allowance (112,785 ) 248,057
Adjustment to net operating loss 32,522 155,415
Other 6,511 —
Income Tax Expense (Benefit) $ (124,370 ) $ 34,950 </t>
        </is>
      </c>
    </row>
    <row r="5">
      <c r="A5" s="4" t="inlineStr">
        <is>
          <t>Schedule of income tax expense (benefit)</t>
        </is>
      </c>
      <c r="B5" s="4" t="inlineStr">
        <is>
          <t xml:space="preserve">Schedule
of income tax expense (benefit)
Years Ended December 31,
2024 2023
Current:
Federal $ — $ —
State — —
Deferred:
Federal (113,256 ) 29,834 )
State (11,114 ) 5,116
Income Tax Expense (Benefit) $ (124,370 ) $ 34,950 </t>
        </is>
      </c>
    </row>
    <row r="6">
      <c r="A6" s="4" t="inlineStr">
        <is>
          <t>Schedule of deferred tax assets and liabilities</t>
        </is>
      </c>
      <c r="B6" s="4" t="inlineStr">
        <is>
          <t>Schedule
of deferred tax assets and liabilities
Years Ended December 31,
Deferred tax assets: 2024 2023
Accruals and allowances $ (545 ) $ 179,474
Capitalized research and development 20,742 22,702
Stock based compensation 7,464 15,485
Net operating allowances 1,707,978 1,635,069
Total deferred tax assets 1,735,639 1,852,730
Deferred tax liabilities:
Intangible assets (494,383 ) (328,916 )
Valuation allowance (1,731,939 ) (1,844,143 )
Adjustment for goodwill impairment 294,725 269,965
Net deferred tax assets and liabilities $ (195,958 ) $ (320,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s</t>
        </is>
      </c>
      <c r="B4" s="4" t="inlineStr">
        <is>
          <t>Schedule of significant segment expenses
Consumer Home Goods
December 31, 2024 December 31, 2023
Revenue, net $ 143,269 $ 192,176
Less: Cost of goods sold 38,019 457,816
Less:
Sales and marketing 17,313 75,890
Product development 6,233 101,409
Consultancy fees 96,850 190,467
Other segment expenses 980,669 1,001,448
Segment net loss (995,815 ) (1,634,854 )
Reconciliation of loss:
Other income (expense) 4 77,106
Interest expense (90,943 ) (103,741 )
Income before income taxes (1,086,754 ) (1,661,4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14323</v>
      </c>
      <c r="C3" s="4" t="inlineStr">
        <is>
          <t xml:space="preserve"> </t>
        </is>
      </c>
    </row>
    <row r="4">
      <c r="A4" s="4" t="inlineStr">
        <is>
          <t>Property and Equipment, Net</t>
        </is>
      </c>
      <c r="B4" s="5" t="n">
        <v>28647</v>
      </c>
      <c r="C4" s="6" t="n">
        <v>42970</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t>
        </is>
      </c>
      <c r="B7" s="4" t="inlineStr">
        <is>
          <t>3 years</t>
        </is>
      </c>
      <c r="C7" s="4" t="inlineStr">
        <is>
          <t xml:space="preserve"> </t>
        </is>
      </c>
    </row>
    <row r="8">
      <c r="A8" s="4" t="inlineStr">
        <is>
          <t>Property and Equipment, Gross</t>
        </is>
      </c>
      <c r="B8" s="5" t="n">
        <v>42970</v>
      </c>
      <c r="C8" s="5" t="n">
        <v>4297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1) - USD ($)</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Total net revenue</t>
        </is>
      </c>
      <c r="B4" s="5" t="n">
        <v>143269</v>
      </c>
      <c r="C4" s="5" t="n">
        <v>192176</v>
      </c>
    </row>
    <row r="5">
      <c r="A5" s="4" t="inlineStr">
        <is>
          <t>Capstone Brand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net revenue</t>
        </is>
      </c>
      <c r="B7" s="5" t="n">
        <v>143269</v>
      </c>
      <c r="C7" s="5" t="n">
        <v>192176</v>
      </c>
    </row>
    <row r="8">
      <c r="A8" s="4" t="inlineStr">
        <is>
          <t>Percentage of revenue</t>
        </is>
      </c>
      <c r="B8" s="9" t="n">
        <v>1</v>
      </c>
      <c r="C8" s="9" t="n">
        <v>1</v>
      </c>
    </row>
    <row r="9">
      <c r="A9" s="4" t="inlineStr">
        <is>
          <t>Lighting Products U S [Member] | Capstone Brand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Total net revenue</t>
        </is>
      </c>
      <c r="B11" s="5" t="n">
        <v>57829</v>
      </c>
      <c r="C11" s="5" t="n">
        <v>65025</v>
      </c>
    </row>
    <row r="12">
      <c r="A12" s="4" t="inlineStr">
        <is>
          <t>Percentage of revenue</t>
        </is>
      </c>
      <c r="B12" s="9" t="n">
        <v>0.4</v>
      </c>
      <c r="C12" s="9" t="n">
        <v>0.34</v>
      </c>
    </row>
    <row r="13">
      <c r="A13" s="4" t="inlineStr">
        <is>
          <t>Smart Mirror Products U S [Member] | Capstone Brand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Total net revenue</t>
        </is>
      </c>
      <c r="B15" s="5" t="n">
        <v>85440</v>
      </c>
      <c r="C15" s="5" t="n">
        <v>127151</v>
      </c>
    </row>
    <row r="16">
      <c r="A16" s="4" t="inlineStr">
        <is>
          <t>Percentage of revenue</t>
        </is>
      </c>
      <c r="B16" s="9" t="n">
        <v>0.6</v>
      </c>
      <c r="C16" s="9" t="n">
        <v>0.66</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2)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Balance at the beginning of the year</t>
        </is>
      </c>
      <c r="B4" s="5" t="n">
        <v>1200</v>
      </c>
      <c r="C4" s="5" t="n">
        <v>1926</v>
      </c>
    </row>
    <row r="5">
      <c r="A5" s="4" t="inlineStr">
        <is>
          <t>Amount accrued</t>
        </is>
      </c>
      <c r="B5" s="4" t="inlineStr">
        <is>
          <t xml:space="preserve"> </t>
        </is>
      </c>
      <c r="C5" s="6" t="n">
        <v>853</v>
      </c>
    </row>
    <row r="6">
      <c r="A6" s="4" t="inlineStr">
        <is>
          <t>Payments and credits</t>
        </is>
      </c>
      <c r="B6" s="4" t="inlineStr">
        <is>
          <t xml:space="preserve"> </t>
        </is>
      </c>
      <c r="C6" s="6" t="n">
        <v>-1579</v>
      </c>
    </row>
    <row r="7">
      <c r="A7" s="4" t="inlineStr">
        <is>
          <t>Reversal of prior years accrual unclaimed</t>
        </is>
      </c>
      <c r="B7" s="6" t="n">
        <v>-1200</v>
      </c>
      <c r="C7" s="4" t="inlineStr">
        <is>
          <t xml:space="preserve"> </t>
        </is>
      </c>
    </row>
    <row r="8">
      <c r="A8" s="4" t="inlineStr">
        <is>
          <t>Balance at end of the year</t>
        </is>
      </c>
      <c r="B8" s="4" t="inlineStr">
        <is>
          <t xml:space="preserve"> </t>
        </is>
      </c>
      <c r="C8" s="5" t="n">
        <v>120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3)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5" t="n">
        <v>300</v>
      </c>
      <c r="C3" s="5" t="n">
        <v>69267</v>
      </c>
    </row>
    <row r="4">
      <c r="A4" s="4" t="inlineStr">
        <is>
          <t>Accrued warranty reserve</t>
        </is>
      </c>
      <c r="B4" s="4" t="inlineStr">
        <is>
          <t xml:space="preserve"> </t>
        </is>
      </c>
      <c r="C4" s="6" t="n">
        <v>1200</v>
      </c>
    </row>
    <row r="5">
      <c r="A5" s="4" t="inlineStr">
        <is>
          <t>Accrued compensation and deferred wages, marketing allowances, customer deposits and other liabilities</t>
        </is>
      </c>
      <c r="B5" s="4" t="inlineStr">
        <is>
          <t xml:space="preserve"> </t>
        </is>
      </c>
      <c r="C5" s="6" t="n">
        <v>734156</v>
      </c>
    </row>
    <row r="6">
      <c r="A6" s="4" t="inlineStr">
        <is>
          <t xml:space="preserve"> Total</t>
        </is>
      </c>
      <c r="B6" s="5" t="n">
        <v>300</v>
      </c>
      <c r="C6" s="5" t="n">
        <v>8046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SUMMARY OF SIGNIFICANT ACCOUNTING POLICIES (Details Narrative) - USD ($)</t>
        </is>
      </c>
      <c r="D1" s="2" t="inlineStr">
        <is>
          <t>12 Months Ended</t>
        </is>
      </c>
    </row>
    <row r="2">
      <c r="B2" s="2" t="inlineStr">
        <is>
          <t>Jan. 27, 2025</t>
        </is>
      </c>
      <c r="C2" s="2" t="inlineStr">
        <is>
          <t>Oct. 30, 2024</t>
        </is>
      </c>
      <c r="D2" s="2" t="inlineStr">
        <is>
          <t>Dec. 31, 2024</t>
        </is>
      </c>
      <c r="E2" s="2" t="inlineStr">
        <is>
          <t>Dec. 31, 2023</t>
        </is>
      </c>
      <c r="F2" s="2" t="inlineStr">
        <is>
          <t>Dec. 31, 2020</t>
        </is>
      </c>
      <c r="G2" s="2" t="inlineStr">
        <is>
          <t>Oct. 31, 2024</t>
        </is>
      </c>
      <c r="H2" s="2" t="inlineStr">
        <is>
          <t>Jun. 30, 2024</t>
        </is>
      </c>
      <c r="I2" s="2" t="inlineStr">
        <is>
          <t>Dec. 31, 2022</t>
        </is>
      </c>
      <c r="J2" s="2" t="inlineStr">
        <is>
          <t>Sep. 13, 200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le amount</t>
        </is>
      </c>
      <c r="B4" s="4" t="inlineStr">
        <is>
          <t xml:space="preserve"> </t>
        </is>
      </c>
      <c r="C4" s="4" t="inlineStr">
        <is>
          <t xml:space="preserve"> </t>
        </is>
      </c>
      <c r="D4" s="5" t="n">
        <v>33882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orking capital deficit</t>
        </is>
      </c>
      <c r="B5" s="4" t="inlineStr">
        <is>
          <t xml:space="preserve"> </t>
        </is>
      </c>
      <c r="C5" s="4" t="inlineStr">
        <is>
          <t xml:space="preserve"> </t>
        </is>
      </c>
      <c r="D5" s="6" t="n">
        <v>14475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umulated deficit</t>
        </is>
      </c>
      <c r="B6" s="4" t="inlineStr">
        <is>
          <t xml:space="preserve"> </t>
        </is>
      </c>
      <c r="C6" s="4" t="inlineStr">
        <is>
          <t xml:space="preserve"> </t>
        </is>
      </c>
      <c r="D6" s="6" t="n">
        <v>1178436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balance</t>
        </is>
      </c>
      <c r="B7" s="4" t="inlineStr">
        <is>
          <t xml:space="preserve"> </t>
        </is>
      </c>
      <c r="C7" s="4" t="inlineStr">
        <is>
          <t xml:space="preserve"> </t>
        </is>
      </c>
      <c r="D7" s="6" t="n">
        <v>15850</v>
      </c>
      <c r="E7" s="5" t="n">
        <v>36466</v>
      </c>
      <c r="F7" s="4" t="inlineStr">
        <is>
          <t xml:space="preserve"> </t>
        </is>
      </c>
      <c r="G7" s="4" t="inlineStr">
        <is>
          <t xml:space="preserve"> </t>
        </is>
      </c>
      <c r="H7" s="4" t="inlineStr">
        <is>
          <t xml:space="preserve"> </t>
        </is>
      </c>
      <c r="I7" s="5" t="n">
        <v>20616</v>
      </c>
      <c r="J7" s="4" t="inlineStr">
        <is>
          <t xml:space="preserve"> </t>
        </is>
      </c>
    </row>
    <row r="8">
      <c r="A8" s="4" t="inlineStr">
        <is>
          <t>FDIC limit per bank</t>
        </is>
      </c>
      <c r="B8" s="4" t="inlineStr">
        <is>
          <t xml:space="preserve"> </t>
        </is>
      </c>
      <c r="C8" s="4" t="inlineStr">
        <is>
          <t xml:space="preserve"> </t>
        </is>
      </c>
      <c r="D8" s="6" t="n">
        <v>2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ventory</t>
        </is>
      </c>
      <c r="B9" s="4" t="inlineStr">
        <is>
          <t xml:space="preserve"> </t>
        </is>
      </c>
      <c r="C9" s="4" t="inlineStr">
        <is>
          <t xml:space="preserve"> </t>
        </is>
      </c>
      <c r="D9" s="6" t="n">
        <v>0</v>
      </c>
      <c r="E9" s="6" t="n">
        <v>133775</v>
      </c>
      <c r="F9" s="4" t="inlineStr">
        <is>
          <t xml:space="preserve"> </t>
        </is>
      </c>
      <c r="G9" s="4" t="inlineStr">
        <is>
          <t xml:space="preserve"> </t>
        </is>
      </c>
      <c r="H9" s="5" t="n">
        <v>80000</v>
      </c>
      <c r="I9" s="4" t="inlineStr">
        <is>
          <t xml:space="preserve"> </t>
        </is>
      </c>
      <c r="J9" s="4" t="inlineStr">
        <is>
          <t xml:space="preserve"> </t>
        </is>
      </c>
    </row>
    <row r="10">
      <c r="A10" s="4" t="inlineStr">
        <is>
          <t>Prepaid expenses</t>
        </is>
      </c>
      <c r="B10" s="4" t="inlineStr">
        <is>
          <t xml:space="preserve"> </t>
        </is>
      </c>
      <c r="C10" s="4" t="inlineStr">
        <is>
          <t xml:space="preserve"> </t>
        </is>
      </c>
      <c r="D10" s="6" t="n">
        <v>20455</v>
      </c>
      <c r="E10" s="6" t="n">
        <v>2212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ceivable from related party</t>
        </is>
      </c>
      <c r="B11" s="4" t="inlineStr">
        <is>
          <t xml:space="preserve"> </t>
        </is>
      </c>
      <c r="C11" s="4" t="inlineStr">
        <is>
          <t xml:space="preserve"> </t>
        </is>
      </c>
      <c r="D11" s="4" t="inlineStr">
        <is>
          <t xml:space="preserve"> </t>
        </is>
      </c>
      <c r="E11" s="6" t="n">
        <v>957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preciation and amortization expense</t>
        </is>
      </c>
      <c r="B12" s="4" t="inlineStr">
        <is>
          <t xml:space="preserve"> </t>
        </is>
      </c>
      <c r="C12" s="4" t="inlineStr">
        <is>
          <t xml:space="preserve"> </t>
        </is>
      </c>
      <c r="D12" s="6" t="n">
        <v>14323</v>
      </c>
      <c r="E12" s="6"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t>
        </is>
      </c>
      <c r="B13" s="4" t="inlineStr">
        <is>
          <t xml:space="preserve"> </t>
        </is>
      </c>
      <c r="C13" s="4" t="inlineStr">
        <is>
          <t xml:space="preserve"> </t>
        </is>
      </c>
      <c r="D13" s="6" t="n">
        <v>773165</v>
      </c>
      <c r="E13" s="6" t="n">
        <v>1312482</v>
      </c>
      <c r="F13" s="4" t="inlineStr">
        <is>
          <t xml:space="preserve"> </t>
        </is>
      </c>
      <c r="G13" s="4" t="inlineStr">
        <is>
          <t xml:space="preserve"> </t>
        </is>
      </c>
      <c r="H13" s="4" t="inlineStr">
        <is>
          <t xml:space="preserve"> </t>
        </is>
      </c>
      <c r="I13" s="4" t="inlineStr">
        <is>
          <t xml:space="preserve"> </t>
        </is>
      </c>
      <c r="J13" s="5" t="n">
        <v>1936020</v>
      </c>
    </row>
    <row r="14">
      <c r="A14" s="4" t="inlineStr">
        <is>
          <t>Goodwill impairment</t>
        </is>
      </c>
      <c r="B14" s="4" t="inlineStr">
        <is>
          <t xml:space="preserve"> </t>
        </is>
      </c>
      <c r="C14" s="4" t="inlineStr">
        <is>
          <t xml:space="preserve"> </t>
        </is>
      </c>
      <c r="D14" s="6" t="n">
        <v>539317</v>
      </c>
      <c r="E14" s="4" t="inlineStr">
        <is>
          <t xml:space="preserve"> </t>
        </is>
      </c>
      <c r="F14" s="5" t="n">
        <v>623538</v>
      </c>
      <c r="G14" s="4" t="inlineStr">
        <is>
          <t xml:space="preserve"> </t>
        </is>
      </c>
      <c r="H14" s="4" t="inlineStr">
        <is>
          <t xml:space="preserve"> </t>
        </is>
      </c>
      <c r="I14" s="4" t="inlineStr">
        <is>
          <t xml:space="preserve"> </t>
        </is>
      </c>
      <c r="J14" s="4" t="inlineStr">
        <is>
          <t xml:space="preserve"> </t>
        </is>
      </c>
    </row>
    <row r="15">
      <c r="A15" s="4" t="inlineStr">
        <is>
          <t>Discounts, allowances and promotional coupons</t>
        </is>
      </c>
      <c r="B15" s="4" t="inlineStr">
        <is>
          <t xml:space="preserve"> </t>
        </is>
      </c>
      <c r="C15" s="4" t="inlineStr">
        <is>
          <t xml:space="preserve"> </t>
        </is>
      </c>
      <c r="D15" s="6" t="n">
        <v>850</v>
      </c>
      <c r="E15" s="6" t="n">
        <v>17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vertising and promotion expenses</t>
        </is>
      </c>
      <c r="B16" s="4" t="inlineStr">
        <is>
          <t xml:space="preserve"> </t>
        </is>
      </c>
      <c r="C16" s="4" t="inlineStr">
        <is>
          <t xml:space="preserve"> </t>
        </is>
      </c>
      <c r="D16" s="6" t="n">
        <v>120</v>
      </c>
      <c r="E16" s="6" t="n">
        <v>1190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duct development expenses</t>
        </is>
      </c>
      <c r="B17" s="4" t="inlineStr">
        <is>
          <t xml:space="preserve"> </t>
        </is>
      </c>
      <c r="C17" s="4" t="inlineStr">
        <is>
          <t xml:space="preserve"> </t>
        </is>
      </c>
      <c r="D17" s="6" t="n">
        <v>6233</v>
      </c>
      <c r="E17" s="6" t="n">
        <v>10140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ipping and handling costs</t>
        </is>
      </c>
      <c r="B18" s="4" t="inlineStr">
        <is>
          <t xml:space="preserve"> </t>
        </is>
      </c>
      <c r="C18" s="4" t="inlineStr">
        <is>
          <t xml:space="preserve"> </t>
        </is>
      </c>
      <c r="D18" s="6" t="n">
        <v>13193</v>
      </c>
      <c r="E18" s="6" t="n">
        <v>6292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 expense</t>
        </is>
      </c>
      <c r="B19" s="4" t="inlineStr">
        <is>
          <t xml:space="preserve"> </t>
        </is>
      </c>
      <c r="C19" s="4" t="inlineStr">
        <is>
          <t xml:space="preserve"> </t>
        </is>
      </c>
      <c r="D19" s="6" t="n">
        <v>0</v>
      </c>
      <c r="E19" s="6"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income changes in during period</t>
        </is>
      </c>
      <c r="B20" s="4" t="inlineStr">
        <is>
          <t xml:space="preserve"> </t>
        </is>
      </c>
      <c r="C20" s="4" t="inlineStr">
        <is>
          <t xml:space="preserve"> </t>
        </is>
      </c>
      <c r="D20" s="6" t="n">
        <v>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Income</t>
        </is>
      </c>
      <c r="B21" s="4" t="inlineStr">
        <is>
          <t xml:space="preserve"> </t>
        </is>
      </c>
      <c r="C21" s="4" t="inlineStr">
        <is>
          <t xml:space="preserve"> </t>
        </is>
      </c>
      <c r="D21" s="6" t="n">
        <v>77102</v>
      </c>
      <c r="E21" s="6" t="n">
        <v>7710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mployee retention tax credit</t>
        </is>
      </c>
      <c r="B22" s="4" t="inlineStr">
        <is>
          <t xml:space="preserve"> </t>
        </is>
      </c>
      <c r="C22" s="4" t="inlineStr">
        <is>
          <t xml:space="preserve"> </t>
        </is>
      </c>
      <c r="D22" s="6" t="n">
        <v>49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expense changes in during period</t>
        </is>
      </c>
      <c r="B23" s="4" t="inlineStr">
        <is>
          <t xml:space="preserve"> </t>
        </is>
      </c>
      <c r="C23" s="4" t="inlineStr">
        <is>
          <t xml:space="preserve"> </t>
        </is>
      </c>
      <c r="D23" s="4" t="inlineStr">
        <is>
          <t xml:space="preserve"> </t>
        </is>
      </c>
      <c r="E23" s="6" t="n">
        <v>9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expense</t>
        </is>
      </c>
      <c r="B24" s="4" t="inlineStr">
        <is>
          <t xml:space="preserve"> </t>
        </is>
      </c>
      <c r="C24" s="4" t="inlineStr">
        <is>
          <t xml:space="preserve"> </t>
        </is>
      </c>
      <c r="D24" s="5" t="n">
        <v>14000</v>
      </c>
      <c r="E24" s="5" t="n">
        <v>104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number of potentially dilutive common stock</t>
        </is>
      </c>
      <c r="B27" s="4" t="inlineStr">
        <is>
          <t xml:space="preserve"> </t>
        </is>
      </c>
      <c r="C27" s="4" t="inlineStr">
        <is>
          <t xml:space="preserve"> </t>
        </is>
      </c>
      <c r="D27" s="6" t="n">
        <v>208288</v>
      </c>
      <c r="E27" s="6" t="n">
        <v>40828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number of potentially dilutive common stock</t>
        </is>
      </c>
      <c r="B30" s="4" t="inlineStr">
        <is>
          <t xml:space="preserve"> </t>
        </is>
      </c>
      <c r="C30" s="4" t="inlineStr">
        <is>
          <t xml:space="preserve"> </t>
        </is>
      </c>
      <c r="D30" s="6" t="n">
        <v>199733</v>
      </c>
      <c r="E30" s="6" t="n">
        <v>19973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orking Capital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le amount</t>
        </is>
      </c>
      <c r="B33" s="5" t="n">
        <v>485163</v>
      </c>
      <c r="C33" s="4" t="inlineStr">
        <is>
          <t xml:space="preserve"> </t>
        </is>
      </c>
      <c r="D33" s="4" t="inlineStr">
        <is>
          <t xml:space="preserve"> </t>
        </is>
      </c>
      <c r="E33" s="4" t="inlineStr">
        <is>
          <t xml:space="preserve"> </t>
        </is>
      </c>
      <c r="F33" s="4" t="inlineStr">
        <is>
          <t xml:space="preserve"> </t>
        </is>
      </c>
      <c r="G33" s="5" t="n">
        <v>125914</v>
      </c>
      <c r="H33" s="4" t="inlineStr">
        <is>
          <t xml:space="preserve"> </t>
        </is>
      </c>
      <c r="I33" s="4" t="inlineStr">
        <is>
          <t xml:space="preserve"> </t>
        </is>
      </c>
      <c r="J33" s="4" t="inlineStr">
        <is>
          <t xml:space="preserve"> </t>
        </is>
      </c>
    </row>
    <row r="34">
      <c r="A34" s="4" t="inlineStr">
        <is>
          <t>Maturity date</t>
        </is>
      </c>
      <c r="B34" s="4" t="inlineStr">
        <is>
          <t>Dec. 31,  2025</t>
        </is>
      </c>
      <c r="C34" s="4" t="inlineStr">
        <is>
          <t>Jul. 31,  2025</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9" t="n">
        <v>0.07000000000000001</v>
      </c>
      <c r="H35" s="4" t="inlineStr">
        <is>
          <t xml:space="preserve"> </t>
        </is>
      </c>
      <c r="I35" s="4" t="inlineStr">
        <is>
          <t xml:space="preserve"> </t>
        </is>
      </c>
      <c r="J35" s="4" t="inlineStr">
        <is>
          <t xml:space="preserve"> </t>
        </is>
      </c>
    </row>
  </sheetData>
  <mergeCells count="2">
    <mergeCell ref="D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Common stock, par value</t>
        </is>
      </c>
      <c r="B2" s="7" t="n">
        <v>0.0001</v>
      </c>
      <c r="C2" s="7" t="n">
        <v>0.0001</v>
      </c>
    </row>
    <row r="3">
      <c r="A3" s="4" t="inlineStr">
        <is>
          <t>Common stock, shares authorized</t>
        </is>
      </c>
      <c r="B3" s="6" t="n">
        <v>295000000</v>
      </c>
      <c r="C3" s="6" t="n">
        <v>295000000</v>
      </c>
    </row>
    <row r="4">
      <c r="A4" s="4" t="inlineStr">
        <is>
          <t>Common stock, shares issued</t>
        </is>
      </c>
      <c r="B4" s="6" t="n">
        <v>48826864</v>
      </c>
      <c r="C4" s="6" t="n">
        <v>48826864</v>
      </c>
    </row>
    <row r="5">
      <c r="A5" s="4" t="inlineStr">
        <is>
          <t>Common stock, shares outstanding</t>
        </is>
      </c>
      <c r="B5" s="6" t="n">
        <v>48826864</v>
      </c>
      <c r="C5" s="6" t="n">
        <v>48826864</v>
      </c>
    </row>
    <row r="6">
      <c r="A6" s="4" t="inlineStr">
        <is>
          <t>Series B-1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6" t="n">
        <v>5000000</v>
      </c>
      <c r="C8" s="6" t="n">
        <v>5000000</v>
      </c>
    </row>
    <row r="9">
      <c r="A9" s="4" t="inlineStr">
        <is>
          <t>Preferred stock, shares issued</t>
        </is>
      </c>
      <c r="B9" s="6" t="n">
        <v>765075</v>
      </c>
      <c r="C9" s="6" t="n">
        <v>15000</v>
      </c>
    </row>
    <row r="10">
      <c r="A10" s="4" t="inlineStr">
        <is>
          <t>Preferred stock, shares outstanding</t>
        </is>
      </c>
      <c r="B10" s="6" t="n">
        <v>765075</v>
      </c>
      <c r="C10" s="6" t="n">
        <v>15000</v>
      </c>
    </row>
    <row r="11">
      <c r="A11" s="4" t="inlineStr">
        <is>
          <t>Liquidation preference, value</t>
        </is>
      </c>
      <c r="B11" s="5" t="n">
        <v>767075</v>
      </c>
      <c r="C11" s="5" t="n">
        <v>15000</v>
      </c>
    </row>
    <row r="12">
      <c r="A12" s="4" t="inlineStr">
        <is>
          <t>Series C Preferred Stock [Member]</t>
        </is>
      </c>
      <c r="B12" s="4" t="inlineStr">
        <is>
          <t xml:space="preserve"> </t>
        </is>
      </c>
      <c r="C12" s="4" t="inlineStr">
        <is>
          <t xml:space="preserve"> </t>
        </is>
      </c>
    </row>
    <row r="13">
      <c r="A13" s="4" t="inlineStr">
        <is>
          <t>Preferred stock, par value</t>
        </is>
      </c>
      <c r="B13" s="5" t="n">
        <v>1</v>
      </c>
      <c r="C13" s="5" t="n">
        <v>1</v>
      </c>
    </row>
    <row r="14">
      <c r="A14" s="4" t="inlineStr">
        <is>
          <t>Preferred stock, shares authorized</t>
        </is>
      </c>
      <c r="B14" s="6" t="n">
        <v>67</v>
      </c>
      <c r="C14" s="6" t="n">
        <v>67</v>
      </c>
    </row>
    <row r="15">
      <c r="A15" s="4" t="inlineStr">
        <is>
          <t>Preferred stock, shares issued</t>
        </is>
      </c>
      <c r="B15" s="6" t="n">
        <v>0</v>
      </c>
      <c r="C15" s="6" t="n">
        <v>0</v>
      </c>
    </row>
    <row r="16">
      <c r="A16" s="4" t="inlineStr">
        <is>
          <t>Preferred stock, shares outstanding</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AND ECONOMIC DEPENDENCE (Details) - Revenue Benchmark [Member] - Customer Concentration Risk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4</v>
      </c>
      <c r="C5" s="9" t="n">
        <v>0.34</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9" t="n">
        <v>0.5</v>
      </c>
    </row>
    <row r="9">
      <c r="A9" s="4" t="inlineStr">
        <is>
          <t>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5600000000000001</v>
      </c>
      <c r="C11" s="4" t="inlineStr">
        <is>
          <t xml:space="preserve"> </t>
        </is>
      </c>
    </row>
    <row r="12">
      <c r="A12" s="4" t="inlineStr">
        <is>
          <t>All Custome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96</v>
      </c>
      <c r="C14" s="9" t="n">
        <v>0.8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CENTRATIONS OF CREDIT RISK AND ECONOMIC DEPENDENCE (Details Narrative)</t>
        </is>
      </c>
      <c r="B1" s="2" t="inlineStr">
        <is>
          <t>Dec. 31, 2024</t>
        </is>
      </c>
      <c r="C1" s="2" t="inlineStr">
        <is>
          <t>Dec. 31, 2023</t>
        </is>
      </c>
    </row>
    <row r="2">
      <c r="A2" s="3" t="inlineStr">
        <is>
          <t>Risks and Uncertainties [Abstract]</t>
        </is>
      </c>
      <c r="B2" s="4" t="inlineStr">
        <is>
          <t xml:space="preserve"> </t>
        </is>
      </c>
      <c r="C2" s="4" t="inlineStr">
        <is>
          <t xml:space="preserve"> </t>
        </is>
      </c>
    </row>
    <row r="3">
      <c r="A3" s="4" t="inlineStr">
        <is>
          <t>Percentage of accounts payable</t>
        </is>
      </c>
      <c r="B3" s="9" t="n">
        <v>0</v>
      </c>
      <c r="C3" s="9" t="n">
        <v>0.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57" customWidth="1" min="1" max="1"/>
    <col width="29" customWidth="1" min="2" max="2"/>
  </cols>
  <sheetData>
    <row r="1">
      <c r="A1" s="1" t="inlineStr">
        <is>
          <t>NOTES PAYABLE TO RELATED AND UNRELATED PARTIES (Details)</t>
        </is>
      </c>
      <c r="B1" s="2" t="inlineStr">
        <is>
          <t>12 Months Ended</t>
        </is>
      </c>
    </row>
    <row r="2">
      <c r="B2" s="2" t="inlineStr">
        <is>
          <t>Dec. 31, 2024 USD ($) shares</t>
        </is>
      </c>
    </row>
    <row r="3">
      <c r="A3" s="4" t="inlineStr">
        <is>
          <t>Note amount</t>
        </is>
      </c>
      <c r="B3" s="5" t="n">
        <v>3388215</v>
      </c>
    </row>
    <row r="4">
      <c r="A4" s="4" t="inlineStr">
        <is>
          <t>Total due including accrued interest</t>
        </is>
      </c>
      <c r="B4" s="5" t="n">
        <v>3665303</v>
      </c>
    </row>
    <row r="5">
      <c r="A5" s="4" t="inlineStr">
        <is>
          <t>Percentage of total due</t>
        </is>
      </c>
      <c r="B5" s="9" t="n">
        <v>1</v>
      </c>
    </row>
    <row r="6">
      <c r="A6" s="4" t="inlineStr">
        <is>
          <t>Prorated Shares | shares</t>
        </is>
      </c>
      <c r="B6" s="6" t="n">
        <v>750075</v>
      </c>
    </row>
    <row r="7">
      <c r="A7" s="4" t="inlineStr">
        <is>
          <t>B1 Stock Distribution by Party | shares</t>
        </is>
      </c>
      <c r="B7" s="6" t="n">
        <v>750075</v>
      </c>
    </row>
    <row r="8">
      <c r="A8" s="4" t="inlineStr">
        <is>
          <t>Estate Of E Fleig [Member]</t>
        </is>
      </c>
      <c r="B8" s="4" t="inlineStr">
        <is>
          <t xml:space="preserve"> </t>
        </is>
      </c>
    </row>
    <row r="9">
      <c r="A9" s="4" t="inlineStr">
        <is>
          <t>Issuance date</t>
        </is>
      </c>
      <c r="B9" s="4" t="inlineStr">
        <is>
          <t>10/18/2021</t>
        </is>
      </c>
    </row>
    <row r="10">
      <c r="A10" s="4" t="inlineStr">
        <is>
          <t>Maturity date</t>
        </is>
      </c>
      <c r="B10" s="4" t="inlineStr">
        <is>
          <t>11/30/2024</t>
        </is>
      </c>
    </row>
    <row r="11">
      <c r="A11" s="4" t="inlineStr">
        <is>
          <t>Note amount</t>
        </is>
      </c>
      <c r="B11" s="5" t="n">
        <v>340000</v>
      </c>
    </row>
    <row r="12">
      <c r="A12" s="4" t="inlineStr">
        <is>
          <t>Total due including accrued interest</t>
        </is>
      </c>
      <c r="B12" s="5" t="n">
        <v>390208</v>
      </c>
    </row>
    <row r="13">
      <c r="A13" s="4" t="inlineStr">
        <is>
          <t>Percentage of total due</t>
        </is>
      </c>
      <c r="B13" s="10" t="n">
        <v>0.10646</v>
      </c>
    </row>
    <row r="14">
      <c r="A14" s="4" t="inlineStr">
        <is>
          <t>Prorated Shares | shares</t>
        </is>
      </c>
      <c r="B14" s="6" t="n">
        <v>79853</v>
      </c>
    </row>
    <row r="15">
      <c r="A15" s="4" t="inlineStr">
        <is>
          <t>B1 Stock Distribution by Party | shares</t>
        </is>
      </c>
      <c r="B15" s="6" t="n">
        <v>79853</v>
      </c>
    </row>
    <row r="16">
      <c r="A16" s="4" t="inlineStr">
        <is>
          <t>G Nexus [Member]</t>
        </is>
      </c>
      <c r="B16" s="4" t="inlineStr">
        <is>
          <t xml:space="preserve"> </t>
        </is>
      </c>
    </row>
    <row r="17">
      <c r="A17" s="4" t="inlineStr">
        <is>
          <t>Issuance date</t>
        </is>
      </c>
      <c r="B17" s="4" t="inlineStr">
        <is>
          <t>5/1/2022</t>
        </is>
      </c>
    </row>
    <row r="18">
      <c r="A18" s="4" t="inlineStr">
        <is>
          <t>Maturity date</t>
        </is>
      </c>
      <c r="B18" s="4" t="inlineStr">
        <is>
          <t>11/30/2024</t>
        </is>
      </c>
    </row>
    <row r="19">
      <c r="A19" s="4" t="inlineStr">
        <is>
          <t>Note amount</t>
        </is>
      </c>
      <c r="B19" s="5" t="n">
        <v>200000</v>
      </c>
    </row>
    <row r="20">
      <c r="A20" s="4" t="inlineStr">
        <is>
          <t>Total due including accrued interest</t>
        </is>
      </c>
      <c r="B20" s="5" t="n">
        <v>224193</v>
      </c>
    </row>
    <row r="21">
      <c r="A21" s="4" t="inlineStr">
        <is>
          <t>Percentage of total due</t>
        </is>
      </c>
      <c r="B21" s="10" t="n">
        <v>0.06117</v>
      </c>
    </row>
    <row r="22">
      <c r="A22" s="4" t="inlineStr">
        <is>
          <t>Prorated Shares | shares</t>
        </is>
      </c>
      <c r="B22" s="6" t="n">
        <v>45879</v>
      </c>
    </row>
    <row r="23">
      <c r="A23" s="4" t="inlineStr">
        <is>
          <t>G Nexus 1 [Member]</t>
        </is>
      </c>
      <c r="B23" s="4" t="inlineStr">
        <is>
          <t xml:space="preserve"> </t>
        </is>
      </c>
    </row>
    <row r="24">
      <c r="A24" s="4" t="inlineStr">
        <is>
          <t>Issuance date</t>
        </is>
      </c>
      <c r="B24" s="4" t="inlineStr">
        <is>
          <t>1/3/2023</t>
        </is>
      </c>
    </row>
    <row r="25">
      <c r="A25" s="4" t="inlineStr">
        <is>
          <t>Maturity date</t>
        </is>
      </c>
      <c r="B25" s="4" t="inlineStr">
        <is>
          <t>11/30/2024</t>
        </is>
      </c>
    </row>
    <row r="26">
      <c r="A26" s="4" t="inlineStr">
        <is>
          <t>Note amount</t>
        </is>
      </c>
      <c r="B26" s="5" t="n">
        <v>40000</v>
      </c>
    </row>
    <row r="27">
      <c r="A27" s="4" t="inlineStr">
        <is>
          <t>Total due including accrued interest</t>
        </is>
      </c>
      <c r="B27" s="5" t="n">
        <v>43485</v>
      </c>
    </row>
    <row r="28">
      <c r="A28" s="4" t="inlineStr">
        <is>
          <t>Percentage of total due</t>
        </is>
      </c>
      <c r="B28" s="10" t="n">
        <v>0.01186</v>
      </c>
    </row>
    <row r="29">
      <c r="A29" s="4" t="inlineStr">
        <is>
          <t>Prorated Shares | shares</t>
        </is>
      </c>
      <c r="B29" s="6" t="n">
        <v>8899</v>
      </c>
    </row>
    <row r="30">
      <c r="A30" s="4" t="inlineStr">
        <is>
          <t>G Nexus 2 [Member]</t>
        </is>
      </c>
      <c r="B30" s="4" t="inlineStr">
        <is>
          <t xml:space="preserve"> </t>
        </is>
      </c>
    </row>
    <row r="31">
      <c r="A31" s="4" t="inlineStr">
        <is>
          <t>Issuance date</t>
        </is>
      </c>
      <c r="B31" s="4" t="inlineStr">
        <is>
          <t>10/18/2021</t>
        </is>
      </c>
    </row>
    <row r="32">
      <c r="A32" s="4" t="inlineStr">
        <is>
          <t>Maturity date</t>
        </is>
      </c>
      <c r="B32" s="4" t="inlineStr">
        <is>
          <t>11/30/2024</t>
        </is>
      </c>
    </row>
    <row r="33">
      <c r="A33" s="4" t="inlineStr">
        <is>
          <t>Note amount</t>
        </is>
      </c>
      <c r="B33" s="5" t="n">
        <v>340000</v>
      </c>
    </row>
    <row r="34">
      <c r="A34" s="4" t="inlineStr">
        <is>
          <t>Total due including accrued interest</t>
        </is>
      </c>
      <c r="B34" s="5" t="n">
        <v>390208</v>
      </c>
    </row>
    <row r="35">
      <c r="A35" s="4" t="inlineStr">
        <is>
          <t>Percentage of total due</t>
        </is>
      </c>
      <c r="B35" s="10" t="n">
        <v>0.10646</v>
      </c>
    </row>
    <row r="36">
      <c r="A36" s="4" t="inlineStr">
        <is>
          <t>Prorated Shares | shares</t>
        </is>
      </c>
      <c r="B36" s="6" t="n">
        <v>79853</v>
      </c>
    </row>
    <row r="37">
      <c r="A37" s="4" t="inlineStr">
        <is>
          <t>B1 Stock Distribution by Party | shares</t>
        </is>
      </c>
      <c r="B37" s="6" t="n">
        <v>134631</v>
      </c>
    </row>
    <row r="38">
      <c r="A38" s="4" t="inlineStr">
        <is>
          <t>J Postal [Member]</t>
        </is>
      </c>
      <c r="B38" s="4" t="inlineStr">
        <is>
          <t xml:space="preserve"> </t>
        </is>
      </c>
    </row>
    <row r="39">
      <c r="A39" s="4" t="inlineStr">
        <is>
          <t>Issuance date</t>
        </is>
      </c>
      <c r="B39" s="4" t="inlineStr">
        <is>
          <t>10/18/2021</t>
        </is>
      </c>
    </row>
    <row r="40">
      <c r="A40" s="4" t="inlineStr">
        <is>
          <t>Maturity date</t>
        </is>
      </c>
      <c r="B40" s="4" t="inlineStr">
        <is>
          <t>11/30/2024</t>
        </is>
      </c>
    </row>
    <row r="41">
      <c r="A41" s="4" t="inlineStr">
        <is>
          <t>Note amount</t>
        </is>
      </c>
      <c r="B41" s="5" t="n">
        <v>340000</v>
      </c>
    </row>
    <row r="42">
      <c r="A42" s="4" t="inlineStr">
        <is>
          <t>Total due including accrued interest</t>
        </is>
      </c>
      <c r="B42" s="5" t="n">
        <v>390208</v>
      </c>
    </row>
    <row r="43">
      <c r="A43" s="4" t="inlineStr">
        <is>
          <t>Percentage of total due</t>
        </is>
      </c>
      <c r="B43" s="10" t="n">
        <v>0.10646</v>
      </c>
    </row>
    <row r="44">
      <c r="A44" s="4" t="inlineStr">
        <is>
          <t>Prorated Shares | shares</t>
        </is>
      </c>
      <c r="B44" s="6" t="n">
        <v>79853</v>
      </c>
    </row>
    <row r="45">
      <c r="A45" s="4" t="inlineStr">
        <is>
          <t>J Postal 1 [Member]</t>
        </is>
      </c>
      <c r="B45" s="4" t="inlineStr">
        <is>
          <t xml:space="preserve"> </t>
        </is>
      </c>
    </row>
    <row r="46">
      <c r="A46" s="4" t="inlineStr">
        <is>
          <t>Issuance date</t>
        </is>
      </c>
      <c r="B46" s="4" t="inlineStr">
        <is>
          <t>5/1/2022</t>
        </is>
      </c>
    </row>
    <row r="47">
      <c r="A47" s="4" t="inlineStr">
        <is>
          <t>Maturity date</t>
        </is>
      </c>
      <c r="B47" s="4" t="inlineStr">
        <is>
          <t>11/30/2024</t>
        </is>
      </c>
    </row>
    <row r="48">
      <c r="A48" s="4" t="inlineStr">
        <is>
          <t>Note amount</t>
        </is>
      </c>
      <c r="B48" s="5" t="n">
        <v>200000</v>
      </c>
    </row>
    <row r="49">
      <c r="A49" s="4" t="inlineStr">
        <is>
          <t>Total due including accrued interest</t>
        </is>
      </c>
      <c r="B49" s="5" t="n">
        <v>224191</v>
      </c>
    </row>
    <row r="50">
      <c r="A50" s="4" t="inlineStr">
        <is>
          <t>Percentage of total due</t>
        </is>
      </c>
      <c r="B50" s="10" t="n">
        <v>0.06117</v>
      </c>
    </row>
    <row r="51">
      <c r="A51" s="4" t="inlineStr">
        <is>
          <t>Prorated Shares | shares</t>
        </is>
      </c>
      <c r="B51" s="6" t="n">
        <v>45879</v>
      </c>
    </row>
    <row r="52">
      <c r="A52" s="4" t="inlineStr">
        <is>
          <t>J Postal 2 [Member]</t>
        </is>
      </c>
      <c r="B52" s="4" t="inlineStr">
        <is>
          <t xml:space="preserve"> </t>
        </is>
      </c>
    </row>
    <row r="53">
      <c r="A53" s="4" t="inlineStr">
        <is>
          <t>Issuance date</t>
        </is>
      </c>
      <c r="B53" s="4" t="inlineStr">
        <is>
          <t>10/13/2022</t>
        </is>
      </c>
    </row>
    <row r="54">
      <c r="A54" s="4" t="inlineStr">
        <is>
          <t>Maturity date</t>
        </is>
      </c>
      <c r="B54" s="4" t="inlineStr">
        <is>
          <t>11/30/2024</t>
        </is>
      </c>
    </row>
    <row r="55">
      <c r="A55" s="4" t="inlineStr">
        <is>
          <t>Note amount</t>
        </is>
      </c>
      <c r="B55" s="5" t="n">
        <v>50000</v>
      </c>
    </row>
    <row r="56">
      <c r="A56" s="4" t="inlineStr">
        <is>
          <t>Total due including accrued interest</t>
        </is>
      </c>
      <c r="B56" s="5" t="n">
        <v>54918</v>
      </c>
    </row>
    <row r="57">
      <c r="A57" s="4" t="inlineStr">
        <is>
          <t>Percentage of total due</t>
        </is>
      </c>
      <c r="B57" s="10" t="n">
        <v>0.01498</v>
      </c>
    </row>
    <row r="58">
      <c r="A58" s="4" t="inlineStr">
        <is>
          <t>Prorated Shares | shares</t>
        </is>
      </c>
      <c r="B58" s="6" t="n">
        <v>11238</v>
      </c>
    </row>
    <row r="59">
      <c r="A59" s="4" t="inlineStr">
        <is>
          <t>J Postal 3 [Member]</t>
        </is>
      </c>
      <c r="B59" s="4" t="inlineStr">
        <is>
          <t xml:space="preserve"> </t>
        </is>
      </c>
    </row>
    <row r="60">
      <c r="A60" s="4" t="inlineStr">
        <is>
          <t>Issuance date</t>
        </is>
      </c>
      <c r="B60" s="4" t="inlineStr">
        <is>
          <t>12/1/2022</t>
        </is>
      </c>
    </row>
    <row r="61">
      <c r="A61" s="4" t="inlineStr">
        <is>
          <t>Maturity date</t>
        </is>
      </c>
      <c r="B61" s="4" t="inlineStr">
        <is>
          <t>11/30/2024</t>
        </is>
      </c>
    </row>
    <row r="62">
      <c r="A62" s="4" t="inlineStr">
        <is>
          <t>Note amount</t>
        </is>
      </c>
      <c r="B62" s="5" t="n">
        <v>50000</v>
      </c>
    </row>
    <row r="63">
      <c r="A63" s="4" t="inlineStr">
        <is>
          <t>Total due including accrued interest</t>
        </is>
      </c>
      <c r="B63" s="5" t="n">
        <v>54582</v>
      </c>
    </row>
    <row r="64">
      <c r="A64" s="4" t="inlineStr">
        <is>
          <t>Percentage of total due</t>
        </is>
      </c>
      <c r="B64" s="10" t="n">
        <v>0.01489</v>
      </c>
    </row>
    <row r="65">
      <c r="A65" s="4" t="inlineStr">
        <is>
          <t>Prorated Shares | shares</t>
        </is>
      </c>
      <c r="B65" s="6" t="n">
        <v>11170</v>
      </c>
    </row>
    <row r="66">
      <c r="A66" s="4" t="inlineStr">
        <is>
          <t>J Postal 4 [Member]</t>
        </is>
      </c>
      <c r="B66" s="4" t="inlineStr">
        <is>
          <t xml:space="preserve"> </t>
        </is>
      </c>
    </row>
    <row r="67">
      <c r="A67" s="4" t="inlineStr">
        <is>
          <t>Issuance date</t>
        </is>
      </c>
      <c r="B67" s="4" t="inlineStr">
        <is>
          <t>1/16/2024</t>
        </is>
      </c>
    </row>
    <row r="68">
      <c r="A68" s="4" t="inlineStr">
        <is>
          <t>Maturity date</t>
        </is>
      </c>
      <c r="B68" s="4" t="inlineStr">
        <is>
          <t>11/30/2024</t>
        </is>
      </c>
    </row>
    <row r="69">
      <c r="A69" s="4" t="inlineStr">
        <is>
          <t>Note amount</t>
        </is>
      </c>
      <c r="B69" s="5" t="n">
        <v>50000</v>
      </c>
    </row>
    <row r="70">
      <c r="A70" s="4" t="inlineStr">
        <is>
          <t>Total due including accrued interest</t>
        </is>
      </c>
      <c r="B70" s="5" t="n">
        <v>51767</v>
      </c>
    </row>
    <row r="71">
      <c r="A71" s="4" t="inlineStr">
        <is>
          <t>Percentage of total due</t>
        </is>
      </c>
      <c r="B71" s="10" t="n">
        <v>0.01412</v>
      </c>
    </row>
    <row r="72">
      <c r="A72" s="4" t="inlineStr">
        <is>
          <t>Prorated Shares | shares</t>
        </is>
      </c>
      <c r="B72" s="6" t="n">
        <v>10594</v>
      </c>
    </row>
    <row r="73">
      <c r="A73" s="4" t="inlineStr">
        <is>
          <t>J Postal 5 [Member]</t>
        </is>
      </c>
      <c r="B73" s="4" t="inlineStr">
        <is>
          <t xml:space="preserve"> </t>
        </is>
      </c>
    </row>
    <row r="74">
      <c r="A74" s="4" t="inlineStr">
        <is>
          <t>Issuance date</t>
        </is>
      </c>
      <c r="B74" s="4" t="inlineStr">
        <is>
          <t>5/1/2022</t>
        </is>
      </c>
    </row>
    <row r="75">
      <c r="A75" s="4" t="inlineStr">
        <is>
          <t>Maturity date</t>
        </is>
      </c>
      <c r="B75" s="4" t="inlineStr">
        <is>
          <t>11/30/2024</t>
        </is>
      </c>
    </row>
    <row r="76">
      <c r="A76" s="4" t="inlineStr">
        <is>
          <t>Note amount</t>
        </is>
      </c>
      <c r="B76" s="5" t="n">
        <v>100000</v>
      </c>
    </row>
    <row r="77">
      <c r="A77" s="4" t="inlineStr">
        <is>
          <t>Total due including accrued interest</t>
        </is>
      </c>
      <c r="B77" s="5" t="n">
        <v>112097</v>
      </c>
    </row>
    <row r="78">
      <c r="A78" s="4" t="inlineStr">
        <is>
          <t>Percentage of total due</t>
        </is>
      </c>
      <c r="B78" s="10" t="n">
        <v>0.03058</v>
      </c>
    </row>
    <row r="79">
      <c r="A79" s="4" t="inlineStr">
        <is>
          <t>Prorated Shares | shares</t>
        </is>
      </c>
      <c r="B79" s="6" t="n">
        <v>22940</v>
      </c>
    </row>
    <row r="80">
      <c r="A80" s="4" t="inlineStr">
        <is>
          <t>B1 Stock Distribution by Party | shares</t>
        </is>
      </c>
      <c r="B80" s="6" t="n">
        <v>181674</v>
      </c>
    </row>
    <row r="81">
      <c r="A81" s="4" t="inlineStr">
        <is>
          <t>S Wallach [Member]</t>
        </is>
      </c>
      <c r="B81" s="4" t="inlineStr">
        <is>
          <t xml:space="preserve"> </t>
        </is>
      </c>
    </row>
    <row r="82">
      <c r="A82" s="4" t="inlineStr">
        <is>
          <t>Issuance date</t>
        </is>
      </c>
      <c r="B82" s="4" t="inlineStr">
        <is>
          <t>5/1/2022</t>
        </is>
      </c>
    </row>
    <row r="83">
      <c r="A83" s="4" t="inlineStr">
        <is>
          <t>Maturity date</t>
        </is>
      </c>
      <c r="B83" s="4" t="inlineStr">
        <is>
          <t>11/30/2024</t>
        </is>
      </c>
    </row>
    <row r="84">
      <c r="A84" s="4" t="inlineStr">
        <is>
          <t>Note amount</t>
        </is>
      </c>
      <c r="B84" s="5" t="n">
        <v>100000</v>
      </c>
    </row>
    <row r="85">
      <c r="A85" s="4" t="inlineStr">
        <is>
          <t>Total due including accrued interest</t>
        </is>
      </c>
      <c r="B85" s="5" t="n">
        <v>112097</v>
      </c>
    </row>
    <row r="86">
      <c r="A86" s="4" t="inlineStr">
        <is>
          <t>Percentage of total due</t>
        </is>
      </c>
      <c r="B86" s="10" t="n">
        <v>0.03058</v>
      </c>
    </row>
    <row r="87">
      <c r="A87" s="4" t="inlineStr">
        <is>
          <t>Prorated Shares | shares</t>
        </is>
      </c>
      <c r="B87" s="6" t="n">
        <v>22940</v>
      </c>
    </row>
    <row r="88">
      <c r="A88" s="4" t="inlineStr">
        <is>
          <t>S Wallach 1 [Member]</t>
        </is>
      </c>
      <c r="B88" s="4" t="inlineStr">
        <is>
          <t xml:space="preserve"> </t>
        </is>
      </c>
    </row>
    <row r="89">
      <c r="A89" s="4" t="inlineStr">
        <is>
          <t>Issuance date</t>
        </is>
      </c>
      <c r="B89" s="4" t="inlineStr">
        <is>
          <t>3/27/2023</t>
        </is>
      </c>
    </row>
    <row r="90">
      <c r="A90" s="4" t="inlineStr">
        <is>
          <t>Maturity date</t>
        </is>
      </c>
      <c r="B90" s="4" t="inlineStr">
        <is>
          <t>11/30/2024</t>
        </is>
      </c>
    </row>
    <row r="91">
      <c r="A91" s="4" t="inlineStr">
        <is>
          <t>Note amount</t>
        </is>
      </c>
      <c r="B91" s="5" t="n">
        <v>183500</v>
      </c>
    </row>
    <row r="92">
      <c r="A92" s="4" t="inlineStr">
        <is>
          <t>Total due including accrued interest</t>
        </is>
      </c>
      <c r="B92" s="5" t="n">
        <v>198110</v>
      </c>
    </row>
    <row r="93">
      <c r="A93" s="4" t="inlineStr">
        <is>
          <t>Percentage of total due</t>
        </is>
      </c>
      <c r="B93" s="10" t="n">
        <v>0.05405</v>
      </c>
    </row>
    <row r="94">
      <c r="A94" s="4" t="inlineStr">
        <is>
          <t>Prorated Shares | shares</t>
        </is>
      </c>
      <c r="B94" s="6" t="n">
        <v>40542</v>
      </c>
    </row>
    <row r="95">
      <c r="A95" s="4" t="inlineStr">
        <is>
          <t>S Wallach 2 [Member]</t>
        </is>
      </c>
      <c r="B95" s="4" t="inlineStr">
        <is>
          <t xml:space="preserve"> </t>
        </is>
      </c>
    </row>
    <row r="96">
      <c r="A96" s="4" t="inlineStr">
        <is>
          <t>Issuance date</t>
        </is>
      </c>
      <c r="B96" s="4" t="inlineStr">
        <is>
          <t>Q2 - 2023</t>
        </is>
      </c>
    </row>
    <row r="97">
      <c r="A97" s="4" t="inlineStr">
        <is>
          <t>Maturity date</t>
        </is>
      </c>
      <c r="B97" s="4" t="inlineStr">
        <is>
          <t>11/30/2024</t>
        </is>
      </c>
    </row>
    <row r="98">
      <c r="A98" s="4" t="inlineStr">
        <is>
          <t>Note amount</t>
        </is>
      </c>
      <c r="B98" s="5" t="n">
        <v>160000</v>
      </c>
    </row>
    <row r="99">
      <c r="A99" s="4" t="inlineStr">
        <is>
          <t>Total due including accrued interest</t>
        </is>
      </c>
      <c r="B99" s="5" t="n">
        <v>171365</v>
      </c>
    </row>
    <row r="100">
      <c r="A100" s="4" t="inlineStr">
        <is>
          <t>Percentage of total due</t>
        </is>
      </c>
      <c r="B100" s="10" t="n">
        <v>0.04675</v>
      </c>
    </row>
    <row r="101">
      <c r="A101" s="4" t="inlineStr">
        <is>
          <t>Prorated Shares | shares</t>
        </is>
      </c>
      <c r="B101" s="6" t="n">
        <v>35069</v>
      </c>
    </row>
    <row r="102">
      <c r="A102" s="4" t="inlineStr">
        <is>
          <t>S Wallach 3 [Member]</t>
        </is>
      </c>
      <c r="B102" s="4" t="inlineStr">
        <is>
          <t xml:space="preserve"> </t>
        </is>
      </c>
    </row>
    <row r="103">
      <c r="A103" s="4" t="inlineStr">
        <is>
          <t>Issuance date</t>
        </is>
      </c>
      <c r="B103" s="4" t="inlineStr">
        <is>
          <t>Q3 - 2023</t>
        </is>
      </c>
    </row>
    <row r="104">
      <c r="A104" s="4" t="inlineStr">
        <is>
          <t>Maturity date</t>
        </is>
      </c>
      <c r="B104" s="4" t="inlineStr">
        <is>
          <t>11/30/2024</t>
        </is>
      </c>
    </row>
    <row r="105">
      <c r="A105" s="4" t="inlineStr">
        <is>
          <t>Note amount</t>
        </is>
      </c>
      <c r="B105" s="5" t="n">
        <v>200000</v>
      </c>
    </row>
    <row r="106">
      <c r="A106" s="4" t="inlineStr">
        <is>
          <t>Total due including accrued interest</t>
        </is>
      </c>
      <c r="B106" s="5" t="n">
        <v>211649</v>
      </c>
    </row>
    <row r="107">
      <c r="A107" s="4" t="inlineStr">
        <is>
          <t>Percentage of total due</t>
        </is>
      </c>
      <c r="B107" s="10" t="n">
        <v>0.05774</v>
      </c>
    </row>
    <row r="108">
      <c r="A108" s="4" t="inlineStr">
        <is>
          <t>Prorated Shares | shares</t>
        </is>
      </c>
      <c r="B108" s="6" t="n">
        <v>43312</v>
      </c>
    </row>
    <row r="109">
      <c r="A109" s="4" t="inlineStr">
        <is>
          <t>S Wallach 4 [Member]</t>
        </is>
      </c>
      <c r="B109" s="4" t="inlineStr">
        <is>
          <t xml:space="preserve"> </t>
        </is>
      </c>
    </row>
    <row r="110">
      <c r="A110" s="4" t="inlineStr">
        <is>
          <t>Issuance date</t>
        </is>
      </c>
      <c r="B110" s="4" t="inlineStr">
        <is>
          <t>Q4 - 2023</t>
        </is>
      </c>
    </row>
    <row r="111">
      <c r="A111" s="4" t="inlineStr">
        <is>
          <t>Maturity date</t>
        </is>
      </c>
      <c r="B111" s="4" t="inlineStr">
        <is>
          <t>11/30/2024</t>
        </is>
      </c>
    </row>
    <row r="112">
      <c r="A112" s="4" t="inlineStr">
        <is>
          <t>Note amount</t>
        </is>
      </c>
      <c r="B112" s="5" t="n">
        <v>49000</v>
      </c>
    </row>
    <row r="113">
      <c r="A113" s="4" t="inlineStr">
        <is>
          <t>Total due including accrued interest</t>
        </is>
      </c>
      <c r="B113" s="5" t="n">
        <v>49485</v>
      </c>
    </row>
    <row r="114">
      <c r="A114" s="4" t="inlineStr">
        <is>
          <t>Percentage of total due</t>
        </is>
      </c>
      <c r="B114" s="11" t="n">
        <v>0.0135</v>
      </c>
    </row>
    <row r="115">
      <c r="A115" s="4" t="inlineStr">
        <is>
          <t>Prorated Shares | shares</t>
        </is>
      </c>
      <c r="B115" s="6" t="n">
        <v>10127</v>
      </c>
    </row>
    <row r="116">
      <c r="A116" s="4" t="inlineStr">
        <is>
          <t>S Wallach 5 [Member]</t>
        </is>
      </c>
      <c r="B116" s="4" t="inlineStr">
        <is>
          <t xml:space="preserve"> </t>
        </is>
      </c>
    </row>
    <row r="117">
      <c r="A117" s="4" t="inlineStr">
        <is>
          <t>Issuance date</t>
        </is>
      </c>
      <c r="B117" s="4" t="inlineStr">
        <is>
          <t>Q1 - 2024</t>
        </is>
      </c>
    </row>
    <row r="118">
      <c r="A118" s="4" t="inlineStr">
        <is>
          <t>Maturity date</t>
        </is>
      </c>
      <c r="B118" s="4" t="inlineStr">
        <is>
          <t>11/30/2024</t>
        </is>
      </c>
    </row>
    <row r="119">
      <c r="A119" s="4" t="inlineStr">
        <is>
          <t>Note amount</t>
        </is>
      </c>
      <c r="B119" s="5" t="n">
        <v>40000</v>
      </c>
    </row>
    <row r="120">
      <c r="A120" s="4" t="inlineStr">
        <is>
          <t>Total due including accrued interest</t>
        </is>
      </c>
      <c r="B120" s="5" t="n">
        <v>41025</v>
      </c>
    </row>
    <row r="121">
      <c r="A121" s="4" t="inlineStr">
        <is>
          <t>Percentage of total due</t>
        </is>
      </c>
      <c r="B121" s="10" t="n">
        <v>0.01119</v>
      </c>
    </row>
    <row r="122">
      <c r="A122" s="4" t="inlineStr">
        <is>
          <t>Prorated Shares | shares</t>
        </is>
      </c>
      <c r="B122" s="6" t="n">
        <v>8395</v>
      </c>
    </row>
    <row r="123">
      <c r="A123" s="4" t="inlineStr">
        <is>
          <t>S Wallach Deferred Wages [Member]</t>
        </is>
      </c>
      <c r="B123" s="4" t="inlineStr">
        <is>
          <t xml:space="preserve"> </t>
        </is>
      </c>
    </row>
    <row r="124">
      <c r="A124" s="4" t="inlineStr">
        <is>
          <t>Issuance date</t>
        </is>
      </c>
      <c r="B124" s="4" t="inlineStr">
        <is>
          <t>2020-2024</t>
        </is>
      </c>
    </row>
    <row r="125">
      <c r="A125" s="4" t="inlineStr">
        <is>
          <t>Note amount</t>
        </is>
      </c>
      <c r="B125" s="5" t="n">
        <v>608840</v>
      </c>
    </row>
    <row r="126">
      <c r="A126" s="4" t="inlineStr">
        <is>
          <t>Total due including accrued interest</t>
        </is>
      </c>
      <c r="B126" s="5" t="n">
        <v>608840</v>
      </c>
    </row>
    <row r="127">
      <c r="A127" s="4" t="inlineStr">
        <is>
          <t>Percentage of total due</t>
        </is>
      </c>
      <c r="B127" s="10" t="n">
        <v>0.16611</v>
      </c>
    </row>
    <row r="128">
      <c r="A128" s="4" t="inlineStr">
        <is>
          <t>Prorated Shares | shares</t>
        </is>
      </c>
      <c r="B128" s="6" t="n">
        <v>124594</v>
      </c>
    </row>
    <row r="129">
      <c r="A129" s="4" t="inlineStr">
        <is>
          <t>B1 Stock Distribution by Party | shares</t>
        </is>
      </c>
      <c r="B129" s="6" t="n">
        <v>284979</v>
      </c>
    </row>
    <row r="130">
      <c r="A130" s="4" t="inlineStr">
        <is>
          <t>G Wolf Deferred Consulting Fees [Member]</t>
        </is>
      </c>
      <c r="B130" s="4" t="inlineStr">
        <is>
          <t xml:space="preserve"> </t>
        </is>
      </c>
    </row>
    <row r="131">
      <c r="A131" s="4" t="inlineStr">
        <is>
          <t>Issuance date</t>
        </is>
      </c>
      <c r="B131" s="4" t="inlineStr">
        <is>
          <t>2020 - 2024</t>
        </is>
      </c>
    </row>
    <row r="132">
      <c r="A132" s="4" t="inlineStr">
        <is>
          <t>Note amount</t>
        </is>
      </c>
      <c r="B132" s="5" t="n">
        <v>336875</v>
      </c>
    </row>
    <row r="133">
      <c r="A133" s="4" t="inlineStr">
        <is>
          <t>Total due including accrued interest</t>
        </is>
      </c>
      <c r="B133" s="5" t="n">
        <v>336875</v>
      </c>
    </row>
    <row r="134">
      <c r="A134" s="4" t="inlineStr">
        <is>
          <t>Percentage of total due</t>
        </is>
      </c>
      <c r="B134" s="10" t="n">
        <v>0.09191000000000001</v>
      </c>
    </row>
    <row r="135">
      <c r="A135" s="4" t="inlineStr">
        <is>
          <t>Prorated Shares | shares</t>
        </is>
      </c>
      <c r="B135" s="6" t="n">
        <v>68938</v>
      </c>
    </row>
    <row r="136">
      <c r="A136" s="4" t="inlineStr">
        <is>
          <t>B1 Stock Distribution by Party | shares</t>
        </is>
      </c>
      <c r="B136" s="6" t="n">
        <v>6893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TO RELATED AND UNRELATED PARTIES (Details 1)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urrent portion of notes payable and accrued interest, related parties</t>
        </is>
      </c>
      <c r="B3" s="5" t="n">
        <v>180760</v>
      </c>
      <c r="C3" s="5" t="n">
        <v>1946315</v>
      </c>
    </row>
    <row r="4">
      <c r="A4" s="4" t="inlineStr">
        <is>
          <t>Current portion of notes payable and accrued interest, unrelated parties</t>
        </is>
      </c>
      <c r="B4" s="4" t="inlineStr">
        <is>
          <t xml:space="preserve"> </t>
        </is>
      </c>
      <c r="C4" s="6" t="n">
        <v>594161</v>
      </c>
    </row>
    <row r="5">
      <c r="A5" s="4" t="inlineStr">
        <is>
          <t xml:space="preserve">Less accrued interest </t>
        </is>
      </c>
      <c r="B5" s="6" t="n">
        <v>-1829</v>
      </c>
      <c r="C5" s="6" t="n">
        <v>-187974</v>
      </c>
    </row>
    <row r="6">
      <c r="A6" s="4" t="inlineStr">
        <is>
          <t>Total notes payable</t>
        </is>
      </c>
      <c r="B6" s="5" t="n">
        <v>178931</v>
      </c>
      <c r="C6" s="5" t="n">
        <v>235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TO RELATED AND UNRELATED PARTIES (Details Narrative) - USD ($)</t>
        </is>
      </c>
      <c r="B1" s="2" t="inlineStr">
        <is>
          <t>Dec. 18, 2024</t>
        </is>
      </c>
      <c r="C1" s="2" t="inlineStr">
        <is>
          <t>Dec. 01, 2023</t>
        </is>
      </c>
      <c r="D1" s="2" t="inlineStr">
        <is>
          <t>Oct. 13, 2022</t>
        </is>
      </c>
      <c r="E1" s="2" t="inlineStr">
        <is>
          <t>Jul. 02, 2021</t>
        </is>
      </c>
      <c r="F1" s="2" t="inlineStr">
        <is>
          <t>Dec. 31, 2024</t>
        </is>
      </c>
      <c r="G1" s="2" t="inlineStr">
        <is>
          <t>Nov. 26, 2024</t>
        </is>
      </c>
      <c r="H1" s="2" t="inlineStr">
        <is>
          <t>Oct. 31, 2024</t>
        </is>
      </c>
      <c r="I1" s="2" t="inlineStr">
        <is>
          <t>Jan. 16, 2024</t>
        </is>
      </c>
      <c r="J1" s="2" t="inlineStr">
        <is>
          <t>Dec. 31, 2023</t>
        </is>
      </c>
      <c r="K1" s="2" t="inlineStr">
        <is>
          <t>Jan. 03, 2023</t>
        </is>
      </c>
      <c r="L1" s="2" t="inlineStr">
        <is>
          <t>Dec. 01, 2022</t>
        </is>
      </c>
      <c r="M1" s="2" t="inlineStr">
        <is>
          <t>Jan. 04, 2021</t>
        </is>
      </c>
    </row>
    <row r="2">
      <c r="A2" s="4" t="inlineStr">
        <is>
          <t>Loan amount</t>
        </is>
      </c>
      <c r="B2" s="4" t="inlineStr">
        <is>
          <t xml:space="preserve"> </t>
        </is>
      </c>
      <c r="C2" s="4" t="inlineStr">
        <is>
          <t xml:space="preserve"> </t>
        </is>
      </c>
      <c r="D2" s="4" t="inlineStr">
        <is>
          <t xml:space="preserve"> </t>
        </is>
      </c>
      <c r="E2" s="4" t="inlineStr">
        <is>
          <t xml:space="preserve"> </t>
        </is>
      </c>
      <c r="F2" s="5" t="n">
        <v>3388215</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Working capital loan</t>
        </is>
      </c>
      <c r="B3" s="4" t="inlineStr">
        <is>
          <t xml:space="preserve"> </t>
        </is>
      </c>
      <c r="C3" s="4" t="inlineStr">
        <is>
          <t xml:space="preserve"> </t>
        </is>
      </c>
      <c r="D3" s="4" t="inlineStr">
        <is>
          <t xml:space="preserve"> </t>
        </is>
      </c>
      <c r="E3" s="4" t="inlineStr">
        <is>
          <t xml:space="preserve"> </t>
        </is>
      </c>
      <c r="F3" s="6" t="n">
        <v>180760</v>
      </c>
      <c r="G3" s="4" t="inlineStr">
        <is>
          <t xml:space="preserve"> </t>
        </is>
      </c>
      <c r="H3" s="4" t="inlineStr">
        <is>
          <t xml:space="preserve"> </t>
        </is>
      </c>
      <c r="I3" s="4" t="inlineStr">
        <is>
          <t xml:space="preserve"> </t>
        </is>
      </c>
      <c r="J3" s="5" t="n">
        <v>2540476</v>
      </c>
      <c r="K3" s="4" t="inlineStr">
        <is>
          <t xml:space="preserve"> </t>
        </is>
      </c>
      <c r="L3" s="4" t="inlineStr">
        <is>
          <t xml:space="preserve"> </t>
        </is>
      </c>
      <c r="M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6" t="n">
        <v>1829</v>
      </c>
      <c r="G4" s="4" t="inlineStr">
        <is>
          <t xml:space="preserve"> </t>
        </is>
      </c>
      <c r="H4" s="4" t="inlineStr">
        <is>
          <t xml:space="preserve"> </t>
        </is>
      </c>
      <c r="I4" s="4" t="inlineStr">
        <is>
          <t xml:space="preserve"> </t>
        </is>
      </c>
      <c r="J4" s="5" t="n">
        <v>82230</v>
      </c>
      <c r="K4" s="4" t="inlineStr">
        <is>
          <t xml:space="preserve"> </t>
        </is>
      </c>
      <c r="L4" s="4" t="inlineStr">
        <is>
          <t xml:space="preserve"> </t>
        </is>
      </c>
      <c r="M4" s="4" t="inlineStr">
        <is>
          <t xml:space="preserve"> </t>
        </is>
      </c>
    </row>
    <row r="5">
      <c r="A5" s="4" t="inlineStr">
        <is>
          <t>Jeffrey Pos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aturing date</t>
        </is>
      </c>
      <c r="B6" s="4" t="inlineStr">
        <is>
          <t xml:space="preserve"> </t>
        </is>
      </c>
      <c r="C6" s="4" t="inlineStr">
        <is>
          <t>Nov. 30,  2024</t>
        </is>
      </c>
      <c r="D6" s="4" t="inlineStr">
        <is>
          <t>Nov. 30,  2024</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orking capital loan</t>
        </is>
      </c>
      <c r="B7" s="4" t="inlineStr">
        <is>
          <t xml:space="preserve"> </t>
        </is>
      </c>
      <c r="C7" s="4" t="inlineStr">
        <is>
          <t xml:space="preserve"> </t>
        </is>
      </c>
      <c r="D7" s="4" t="inlineStr">
        <is>
          <t xml:space="preserve"> </t>
        </is>
      </c>
      <c r="E7" s="4" t="inlineStr">
        <is>
          <t xml:space="preserve"> </t>
        </is>
      </c>
      <c r="F7" s="6" t="n">
        <v>50000</v>
      </c>
      <c r="G7" s="4" t="inlineStr">
        <is>
          <t xml:space="preserve"> </t>
        </is>
      </c>
      <c r="H7" s="4" t="inlineStr">
        <is>
          <t xml:space="preserve"> </t>
        </is>
      </c>
      <c r="I7" s="5" t="n">
        <v>50000</v>
      </c>
      <c r="J7" s="4" t="inlineStr">
        <is>
          <t xml:space="preserve"> </t>
        </is>
      </c>
      <c r="K7" s="4" t="inlineStr">
        <is>
          <t xml:space="preserve"> </t>
        </is>
      </c>
      <c r="L7" s="5" t="n">
        <v>50000</v>
      </c>
      <c r="M7" s="4" t="inlineStr">
        <is>
          <t xml:space="preserve"> </t>
        </is>
      </c>
    </row>
    <row r="8">
      <c r="A8" s="4" t="inlineStr">
        <is>
          <t>S Walla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orking capital loan</t>
        </is>
      </c>
      <c r="B9" s="4" t="inlineStr">
        <is>
          <t xml:space="preserve"> </t>
        </is>
      </c>
      <c r="C9" s="4" t="inlineStr">
        <is>
          <t xml:space="preserve"> </t>
        </is>
      </c>
      <c r="D9" s="4" t="inlineStr">
        <is>
          <t xml:space="preserve"> </t>
        </is>
      </c>
      <c r="E9" s="4" t="inlineStr">
        <is>
          <t xml:space="preserve"> </t>
        </is>
      </c>
      <c r="F9" s="5" t="n">
        <v>632500</v>
      </c>
      <c r="G9" s="4" t="inlineStr">
        <is>
          <t xml:space="preserve"> </t>
        </is>
      </c>
      <c r="H9" s="4" t="inlineStr">
        <is>
          <t xml:space="preserve"> </t>
        </is>
      </c>
      <c r="I9" s="4" t="inlineStr">
        <is>
          <t xml:space="preserve"> </t>
        </is>
      </c>
      <c r="J9" s="4" t="inlineStr">
        <is>
          <t xml:space="preserve"> </t>
        </is>
      </c>
      <c r="K9" s="5" t="n">
        <v>40000</v>
      </c>
      <c r="L9" s="4" t="inlineStr">
        <is>
          <t xml:space="preserve"> </t>
        </is>
      </c>
      <c r="M9" s="4" t="inlineStr">
        <is>
          <t xml:space="preserve"> </t>
        </is>
      </c>
    </row>
    <row r="10">
      <c r="A10" s="4" t="inlineStr">
        <is>
          <t>Coppermine Ventu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orking capital loan</t>
        </is>
      </c>
      <c r="B11" s="4" t="inlineStr">
        <is>
          <t xml:space="preserve"> </t>
        </is>
      </c>
      <c r="C11" s="4" t="inlineStr">
        <is>
          <t xml:space="preserve"> </t>
        </is>
      </c>
      <c r="D11" s="4" t="inlineStr">
        <is>
          <t xml:space="preserve"> </t>
        </is>
      </c>
      <c r="E11" s="4" t="inlineStr">
        <is>
          <t xml:space="preserve"> </t>
        </is>
      </c>
      <c r="F11" s="4" t="inlineStr">
        <is>
          <t xml:space="preserve"> </t>
        </is>
      </c>
      <c r="G11" s="5" t="n">
        <v>53018</v>
      </c>
      <c r="H11" s="5" t="n">
        <v>125914</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ries B 1 Convertia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ed shares</t>
        </is>
      </c>
      <c r="B13" s="6" t="n">
        <v>750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change price</t>
        </is>
      </c>
      <c r="B14" s="8" t="n">
        <v>0.0700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ncipal and accrued interest</t>
        </is>
      </c>
      <c r="B15" s="5" t="n">
        <v>36653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orking Capital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a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750000</v>
      </c>
    </row>
    <row r="18">
      <c r="A18" s="4" t="inlineStr">
        <is>
          <t>Working Capital Loan Agreement [Member] | Series B 1 Convertia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7500</v>
      </c>
    </row>
    <row r="20">
      <c r="A20" s="4" t="inlineStr">
        <is>
          <t>Fair value of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8996</v>
      </c>
    </row>
    <row r="21">
      <c r="A21" s="4" t="inlineStr">
        <is>
          <t>Purchase Order Fund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 amount</t>
        </is>
      </c>
      <c r="B22" s="4" t="inlineStr">
        <is>
          <t xml:space="preserve"> </t>
        </is>
      </c>
      <c r="C22" s="4" t="inlineStr">
        <is>
          <t xml:space="preserve"> </t>
        </is>
      </c>
      <c r="D22" s="4" t="inlineStr">
        <is>
          <t xml:space="preserve"> </t>
        </is>
      </c>
      <c r="E22" s="5" t="n">
        <v>102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turing date</t>
        </is>
      </c>
      <c r="B23" s="4" t="inlineStr">
        <is>
          <t xml:space="preserve"> </t>
        </is>
      </c>
      <c r="C23" s="4" t="inlineStr">
        <is>
          <t xml:space="preserve"> </t>
        </is>
      </c>
      <c r="D23" s="4" t="inlineStr">
        <is>
          <t xml:space="preserve"> </t>
        </is>
      </c>
      <c r="E23" s="4" t="inlineStr">
        <is>
          <t>Nov. 30,  2024</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4" t="inlineStr">
        <is>
          <t xml:space="preserve"> </t>
        </is>
      </c>
      <c r="E24" s="9" t="n">
        <v>0.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80" customWidth="1" min="2" max="2"/>
    <col width="15" customWidth="1" min="3" max="3"/>
    <col width="16" customWidth="1" min="4" max="4"/>
    <col width="14" customWidth="1" min="5" max="5"/>
    <col width="14" customWidth="1" min="6" max="6"/>
  </cols>
  <sheetData>
    <row r="1">
      <c r="A1" s="1" t="inlineStr">
        <is>
          <t>COMMITMENTS AND CONTINGENCIES (Details Narrative) - USD ($)</t>
        </is>
      </c>
      <c r="C1" s="2" t="inlineStr">
        <is>
          <t>9 Months Ended</t>
        </is>
      </c>
      <c r="D1" s="2" t="inlineStr">
        <is>
          <t>12 Months Ended</t>
        </is>
      </c>
    </row>
    <row r="2">
      <c r="B2" s="2" t="inlineStr">
        <is>
          <t>Feb. 05, 2020</t>
        </is>
      </c>
      <c r="C2" s="2" t="inlineStr">
        <is>
          <t>Dec. 31, 2023</t>
        </is>
      </c>
      <c r="D2" s="2" t="inlineStr">
        <is>
          <t>Dec. 31, 2024</t>
        </is>
      </c>
      <c r="E2" s="2" t="inlineStr">
        <is>
          <t>Dec. 31, 2023</t>
        </is>
      </c>
      <c r="F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t>
        </is>
      </c>
      <c r="B4" s="4" t="inlineStr">
        <is>
          <t xml:space="preserve"> </t>
        </is>
      </c>
      <c r="C4" s="4" t="inlineStr">
        <is>
          <t xml:space="preserve"> </t>
        </is>
      </c>
      <c r="D4" s="4" t="inlineStr">
        <is>
          <t xml:space="preserve"> </t>
        </is>
      </c>
      <c r="E4" s="5" t="n">
        <v>5435</v>
      </c>
      <c r="F4" s="5" t="n">
        <v>17124</v>
      </c>
    </row>
    <row r="5">
      <c r="A5" s="4" t="inlineStr">
        <is>
          <t>Payments for rent</t>
        </is>
      </c>
      <c r="B5" s="4" t="inlineStr">
        <is>
          <t xml:space="preserve"> </t>
        </is>
      </c>
      <c r="C5" s="4" t="inlineStr">
        <is>
          <t xml:space="preserve"> </t>
        </is>
      </c>
      <c r="D5" s="4" t="inlineStr">
        <is>
          <t xml:space="preserve"> </t>
        </is>
      </c>
      <c r="E5" s="6" t="n">
        <v>58500</v>
      </c>
      <c r="F5" s="4" t="inlineStr">
        <is>
          <t xml:space="preserve"> </t>
        </is>
      </c>
    </row>
    <row r="6">
      <c r="A6" s="4" t="inlineStr">
        <is>
          <t>Payments for rent</t>
        </is>
      </c>
      <c r="B6" s="4" t="inlineStr">
        <is>
          <t xml:space="preserve"> </t>
        </is>
      </c>
      <c r="C6" s="5" t="n">
        <v>6500</v>
      </c>
      <c r="D6" s="5" t="n">
        <v>2485</v>
      </c>
      <c r="E6" s="6" t="n">
        <v>95936</v>
      </c>
      <c r="F6" s="4" t="inlineStr">
        <is>
          <t xml:space="preserve"> </t>
        </is>
      </c>
    </row>
    <row r="7">
      <c r="A7" s="4" t="inlineStr">
        <is>
          <t>Professional fees</t>
        </is>
      </c>
      <c r="B7" s="4" t="inlineStr">
        <is>
          <t xml:space="preserve"> </t>
        </is>
      </c>
      <c r="C7" s="4" t="inlineStr">
        <is>
          <t xml:space="preserve"> </t>
        </is>
      </c>
      <c r="D7" s="6" t="n">
        <v>75</v>
      </c>
      <c r="E7" s="4" t="inlineStr">
        <is>
          <t xml:space="preserve"> </t>
        </is>
      </c>
      <c r="F7" s="4" t="inlineStr">
        <is>
          <t xml:space="preserve"> </t>
        </is>
      </c>
    </row>
    <row r="8">
      <c r="A8" s="4" t="inlineStr">
        <is>
          <t>Security deposit</t>
        </is>
      </c>
      <c r="B8" s="4" t="inlineStr">
        <is>
          <t xml:space="preserve"> </t>
        </is>
      </c>
      <c r="C8" s="4" t="inlineStr">
        <is>
          <t xml:space="preserve"> </t>
        </is>
      </c>
      <c r="D8" s="6" t="n">
        <v>75</v>
      </c>
      <c r="E8" s="4" t="inlineStr">
        <is>
          <t xml:space="preserve"> </t>
        </is>
      </c>
      <c r="F8" s="4" t="inlineStr">
        <is>
          <t xml:space="preserve"> </t>
        </is>
      </c>
    </row>
    <row r="9">
      <c r="A9" s="4" t="inlineStr">
        <is>
          <t>Payments for employment benefits</t>
        </is>
      </c>
      <c r="B9" s="5" t="n">
        <v>301521</v>
      </c>
      <c r="C9" s="4" t="inlineStr">
        <is>
          <t xml:space="preserve"> </t>
        </is>
      </c>
      <c r="D9" s="4" t="inlineStr">
        <is>
          <t xml:space="preserve"> </t>
        </is>
      </c>
      <c r="E9" s="4" t="inlineStr">
        <is>
          <t xml:space="preserve"> </t>
        </is>
      </c>
      <c r="F9" s="4" t="inlineStr">
        <is>
          <t xml:space="preserve"> </t>
        </is>
      </c>
    </row>
    <row r="10">
      <c r="A10" s="4" t="inlineStr">
        <is>
          <t>Description of employment benefits</t>
        </is>
      </c>
      <c r="B10" s="4" t="inlineStr">
        <is>
          <t>The
initial term of this new agreement began February 5, 2020, and ended February 5, 2023</t>
        </is>
      </c>
      <c r="C10" s="4" t="inlineStr">
        <is>
          <t xml:space="preserve"> </t>
        </is>
      </c>
      <c r="D10" s="4" t="inlineStr">
        <is>
          <t xml:space="preserve"> </t>
        </is>
      </c>
      <c r="E10" s="4" t="inlineStr">
        <is>
          <t xml:space="preserve"> </t>
        </is>
      </c>
      <c r="F10" s="4" t="inlineStr">
        <is>
          <t xml:space="preserve"> </t>
        </is>
      </c>
    </row>
    <row r="11">
      <c r="A11" s="4" t="inlineStr">
        <is>
          <t>Accounts payable and accrued liabilities</t>
        </is>
      </c>
      <c r="B11" s="4" t="inlineStr">
        <is>
          <t xml:space="preserve"> </t>
        </is>
      </c>
      <c r="C11" s="5" t="n">
        <v>734156</v>
      </c>
      <c r="D11" s="5" t="n">
        <v>969603</v>
      </c>
      <c r="E11" s="5" t="n">
        <v>734156</v>
      </c>
      <c r="F11" s="4" t="inlineStr">
        <is>
          <t xml:space="preserve"> </t>
        </is>
      </c>
    </row>
  </sheetData>
  <mergeCells count="2">
    <mergeCell ref="D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7" customWidth="1" min="2" max="2"/>
    <col width="23" customWidth="1" min="3" max="3"/>
    <col width="23" customWidth="1" min="4" max="4"/>
  </cols>
  <sheetData>
    <row r="1">
      <c r="A1" s="1" t="inlineStr">
        <is>
          <t>STOCK TRANSACTIONS (Details) - USD ($)</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hares outstanding, beginning</t>
        </is>
      </c>
      <c r="B4" s="6" t="n">
        <v>408288</v>
      </c>
      <c r="C4" s="6" t="n">
        <v>608288</v>
      </c>
      <c r="D4" s="4" t="inlineStr">
        <is>
          <t xml:space="preserve"> </t>
        </is>
      </c>
    </row>
    <row r="5">
      <c r="A5" s="4" t="inlineStr">
        <is>
          <t>Weighted Average Exercise Price, Beginning</t>
        </is>
      </c>
      <c r="B5" s="12" t="n">
        <v>0.456</v>
      </c>
      <c r="C5" s="12" t="n">
        <v>0.449</v>
      </c>
      <c r="D5" s="4" t="inlineStr">
        <is>
          <t xml:space="preserve"> </t>
        </is>
      </c>
    </row>
    <row r="6">
      <c r="A6" s="4" t="inlineStr">
        <is>
          <t>Weighted Average Fair Value, beginning</t>
        </is>
      </c>
      <c r="B6" s="8" t="n">
        <v>0.15</v>
      </c>
      <c r="C6" s="8" t="n">
        <v>0.18</v>
      </c>
      <c r="D6" s="4" t="inlineStr">
        <is>
          <t xml:space="preserve"> </t>
        </is>
      </c>
    </row>
    <row r="7">
      <c r="A7" s="4" t="inlineStr">
        <is>
          <t>Weighted Average Remaining Contractual Term (Years), beginning</t>
        </is>
      </c>
      <c r="B7" s="4" t="inlineStr">
        <is>
          <t>7 months 17 days</t>
        </is>
      </c>
      <c r="C7" s="4" t="inlineStr">
        <is>
          <t>1 year 1 month 17 days</t>
        </is>
      </c>
      <c r="D7" s="4" t="inlineStr">
        <is>
          <t>1 year 7 months 6 days</t>
        </is>
      </c>
    </row>
    <row r="8">
      <c r="A8" s="4" t="inlineStr">
        <is>
          <t>Intrinsic Value, beginning</t>
        </is>
      </c>
      <c r="B8" s="4" t="inlineStr">
        <is>
          <t xml:space="preserve"> </t>
        </is>
      </c>
      <c r="C8" s="4" t="inlineStr">
        <is>
          <t xml:space="preserve"> </t>
        </is>
      </c>
      <c r="D8" s="4" t="inlineStr">
        <is>
          <t xml:space="preserve"> </t>
        </is>
      </c>
    </row>
    <row r="9">
      <c r="A9" s="4" t="inlineStr">
        <is>
          <t>Shares Granted</t>
        </is>
      </c>
      <c r="B9" s="4" t="inlineStr">
        <is>
          <t xml:space="preserve"> </t>
        </is>
      </c>
      <c r="C9" s="4" t="inlineStr">
        <is>
          <t xml:space="preserve"> </t>
        </is>
      </c>
      <c r="D9" s="4" t="inlineStr">
        <is>
          <t xml:space="preserve"> </t>
        </is>
      </c>
    </row>
    <row r="10">
      <c r="A10" s="4" t="inlineStr">
        <is>
          <t>Weighted Average Exercise Price, Granted</t>
        </is>
      </c>
      <c r="B10" s="4" t="inlineStr">
        <is>
          <t xml:space="preserve"> </t>
        </is>
      </c>
      <c r="C10" s="4" t="inlineStr">
        <is>
          <t xml:space="preserve"> </t>
        </is>
      </c>
      <c r="D10" s="4" t="inlineStr">
        <is>
          <t xml:space="preserve"> </t>
        </is>
      </c>
    </row>
    <row r="11">
      <c r="A11" s="4" t="inlineStr">
        <is>
          <t>Weighted Average Fair Value, Granted</t>
        </is>
      </c>
      <c r="B11" s="4" t="inlineStr">
        <is>
          <t xml:space="preserve"> </t>
        </is>
      </c>
      <c r="C11" s="4" t="inlineStr">
        <is>
          <t xml:space="preserve"> </t>
        </is>
      </c>
      <c r="D11" s="4" t="inlineStr">
        <is>
          <t xml:space="preserve"> </t>
        </is>
      </c>
    </row>
    <row r="12">
      <c r="A12" s="4" t="inlineStr">
        <is>
          <t>Intrinsic Value, Granted</t>
        </is>
      </c>
      <c r="B12" s="4" t="inlineStr">
        <is>
          <t xml:space="preserve"> </t>
        </is>
      </c>
      <c r="C12" s="4" t="inlineStr">
        <is>
          <t xml:space="preserve"> </t>
        </is>
      </c>
      <c r="D12" s="4" t="inlineStr">
        <is>
          <t xml:space="preserve"> </t>
        </is>
      </c>
    </row>
    <row r="13">
      <c r="A13" s="4" t="inlineStr">
        <is>
          <t>Shares Exercised</t>
        </is>
      </c>
      <c r="B13" s="4" t="inlineStr">
        <is>
          <t xml:space="preserve"> </t>
        </is>
      </c>
      <c r="C13" s="4" t="inlineStr">
        <is>
          <t xml:space="preserve"> </t>
        </is>
      </c>
      <c r="D13" s="4" t="inlineStr">
        <is>
          <t xml:space="preserve"> </t>
        </is>
      </c>
    </row>
    <row r="14">
      <c r="A14" s="4" t="inlineStr">
        <is>
          <t>Weighted Average Exercise Price, Exercised</t>
        </is>
      </c>
      <c r="B14" s="4" t="inlineStr">
        <is>
          <t xml:space="preserve"> </t>
        </is>
      </c>
      <c r="C14" s="4" t="inlineStr">
        <is>
          <t xml:space="preserve"> </t>
        </is>
      </c>
      <c r="D14" s="4" t="inlineStr">
        <is>
          <t xml:space="preserve"> </t>
        </is>
      </c>
    </row>
    <row r="15">
      <c r="A15" s="4" t="inlineStr">
        <is>
          <t>Weighted Average Fair Value, Exercised</t>
        </is>
      </c>
      <c r="B15" s="4" t="inlineStr">
        <is>
          <t xml:space="preserve"> </t>
        </is>
      </c>
      <c r="C15" s="4" t="inlineStr">
        <is>
          <t xml:space="preserve"> </t>
        </is>
      </c>
      <c r="D15" s="4" t="inlineStr">
        <is>
          <t xml:space="preserve"> </t>
        </is>
      </c>
    </row>
    <row r="16">
      <c r="A16" s="4" t="inlineStr">
        <is>
          <t>Intrinsic Value, Exercised</t>
        </is>
      </c>
      <c r="B16" s="4" t="inlineStr">
        <is>
          <t xml:space="preserve"> </t>
        </is>
      </c>
      <c r="C16" s="4" t="inlineStr">
        <is>
          <t xml:space="preserve"> </t>
        </is>
      </c>
      <c r="D16" s="4" t="inlineStr">
        <is>
          <t xml:space="preserve"> </t>
        </is>
      </c>
    </row>
    <row r="17">
      <c r="A17" s="4" t="inlineStr">
        <is>
          <t>Shares Forfeited/expired</t>
        </is>
      </c>
      <c r="B17" s="6" t="n">
        <v>-200000</v>
      </c>
      <c r="C17" s="6" t="n">
        <v>-200000</v>
      </c>
      <c r="D17" s="4" t="inlineStr">
        <is>
          <t xml:space="preserve"> </t>
        </is>
      </c>
    </row>
    <row r="18">
      <c r="A18" s="4" t="inlineStr">
        <is>
          <t>Weighted Average Exercise Price, Forfeited/expired</t>
        </is>
      </c>
      <c r="B18" s="12" t="n">
        <v>0.475</v>
      </c>
      <c r="C18" s="12" t="n">
        <v>0.435</v>
      </c>
      <c r="D18" s="4" t="inlineStr">
        <is>
          <t xml:space="preserve"> </t>
        </is>
      </c>
    </row>
    <row r="19">
      <c r="A19" s="4" t="inlineStr">
        <is>
          <t>Weighted Average Fair Value, Forfeited/expired</t>
        </is>
      </c>
      <c r="B19" s="8" t="n">
        <v>0.17</v>
      </c>
      <c r="C19" s="8" t="n">
        <v>0.21</v>
      </c>
      <c r="D19" s="4" t="inlineStr">
        <is>
          <t xml:space="preserve"> </t>
        </is>
      </c>
    </row>
    <row r="20">
      <c r="A20" s="4" t="inlineStr">
        <is>
          <t>Intrinsic Value, Forfeited/expired</t>
        </is>
      </c>
      <c r="B20" s="4" t="inlineStr">
        <is>
          <t xml:space="preserve"> </t>
        </is>
      </c>
      <c r="C20" s="4" t="inlineStr">
        <is>
          <t xml:space="preserve"> </t>
        </is>
      </c>
      <c r="D20" s="4" t="inlineStr">
        <is>
          <t xml:space="preserve"> </t>
        </is>
      </c>
    </row>
    <row r="21">
      <c r="A21" s="4" t="inlineStr">
        <is>
          <t>Shares outstanding, ending</t>
        </is>
      </c>
      <c r="B21" s="6" t="n">
        <v>208288</v>
      </c>
      <c r="C21" s="6" t="n">
        <v>408288</v>
      </c>
      <c r="D21" s="6" t="n">
        <v>608288</v>
      </c>
    </row>
    <row r="22">
      <c r="A22" s="4" t="inlineStr">
        <is>
          <t>Weighted Average Exercise Price, ending</t>
        </is>
      </c>
      <c r="B22" s="12" t="n">
        <v>0.475</v>
      </c>
      <c r="C22" s="12" t="n">
        <v>0.456</v>
      </c>
      <c r="D22" s="12" t="n">
        <v>0.449</v>
      </c>
    </row>
    <row r="23">
      <c r="A23" s="4" t="inlineStr">
        <is>
          <t>Weighted Average Fair Value, ending</t>
        </is>
      </c>
      <c r="B23" s="8" t="n">
        <v>0.14</v>
      </c>
      <c r="C23" s="8" t="n">
        <v>0.15</v>
      </c>
      <c r="D23" s="8" t="n">
        <v>0.18</v>
      </c>
    </row>
    <row r="24">
      <c r="A24" s="4" t="inlineStr">
        <is>
          <t>Intrinsic Value, ending</t>
        </is>
      </c>
      <c r="B24" s="4" t="inlineStr">
        <is>
          <t xml:space="preserve"> </t>
        </is>
      </c>
      <c r="C24" s="4" t="inlineStr">
        <is>
          <t xml:space="preserve"> </t>
        </is>
      </c>
      <c r="D24" s="4" t="inlineStr">
        <is>
          <t xml:space="preserve"> </t>
        </is>
      </c>
    </row>
    <row r="25">
      <c r="A25" s="4" t="inlineStr">
        <is>
          <t>Shares Vested/exercisable</t>
        </is>
      </c>
      <c r="B25" s="6" t="n">
        <v>208288</v>
      </c>
      <c r="C25" s="4" t="inlineStr">
        <is>
          <t xml:space="preserve"> </t>
        </is>
      </c>
      <c r="D25" s="4" t="inlineStr">
        <is>
          <t xml:space="preserve"> </t>
        </is>
      </c>
    </row>
    <row r="26">
      <c r="A26" s="4" t="inlineStr">
        <is>
          <t>Weighted Average Exercise Price, Vested/exercisable</t>
        </is>
      </c>
      <c r="B26" s="12" t="n">
        <v>0.475</v>
      </c>
      <c r="C26" s="4" t="inlineStr">
        <is>
          <t xml:space="preserve"> </t>
        </is>
      </c>
      <c r="D26" s="4" t="inlineStr">
        <is>
          <t xml:space="preserve"> </t>
        </is>
      </c>
    </row>
    <row r="27">
      <c r="A27" s="4" t="inlineStr">
        <is>
          <t>Weighted Average Fair Value, Vested/exercisable</t>
        </is>
      </c>
      <c r="B27" s="8" t="n">
        <v>0.14</v>
      </c>
      <c r="C27" s="4" t="inlineStr">
        <is>
          <t xml:space="preserve"> </t>
        </is>
      </c>
      <c r="D27" s="4" t="inlineStr">
        <is>
          <t xml:space="preserve"> </t>
        </is>
      </c>
    </row>
    <row r="28">
      <c r="A28" s="4" t="inlineStr">
        <is>
          <t>Average Remaining Contractual Term (Years), Vested/exercisable</t>
        </is>
      </c>
      <c r="B28" s="4" t="inlineStr">
        <is>
          <t>7 months 17 days</t>
        </is>
      </c>
      <c r="C28" s="4" t="inlineStr">
        <is>
          <t xml:space="preserve"> </t>
        </is>
      </c>
      <c r="D28" s="4" t="inlineStr">
        <is>
          <t xml:space="preserve"> </t>
        </is>
      </c>
    </row>
    <row r="29">
      <c r="A29" s="4" t="inlineStr">
        <is>
          <t>Intrinsic Value, Vested/exercisable</t>
        </is>
      </c>
      <c r="B29" s="4" t="inlineStr">
        <is>
          <t xml:space="preserve"> </t>
        </is>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2" customWidth="1" min="2" max="2"/>
  </cols>
  <sheetData>
    <row r="1">
      <c r="A1" s="1" t="inlineStr">
        <is>
          <t>STOCK TRANSACTIONS (Details 1) - 2005 Plan [Member]</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Exercise price | $ / shares</t>
        </is>
      </c>
      <c r="B4" s="12" t="n">
        <v>0.456</v>
      </c>
    </row>
    <row r="5">
      <c r="A5" s="4" t="inlineStr">
        <is>
          <t>Options outstanding</t>
        </is>
      </c>
      <c r="B5" s="6" t="n">
        <v>208288</v>
      </c>
    </row>
    <row r="6">
      <c r="A6" s="4" t="inlineStr">
        <is>
          <t>Remaining contractual life in years</t>
        </is>
      </c>
      <c r="B6" s="4" t="inlineStr">
        <is>
          <t>7 months 17 days</t>
        </is>
      </c>
    </row>
    <row r="7">
      <c r="A7" s="4" t="inlineStr">
        <is>
          <t>Number of options currently exercisable</t>
        </is>
      </c>
      <c r="B7" s="6" t="n">
        <v>208288</v>
      </c>
    </row>
    <row r="8">
      <c r="A8" s="4" t="inlineStr">
        <is>
          <t>Exercise Price 1 [Member]</t>
        </is>
      </c>
      <c r="B8" s="4" t="inlineStr">
        <is>
          <t xml:space="preserve"> </t>
        </is>
      </c>
    </row>
    <row r="9">
      <c r="A9" s="3" t="inlineStr">
        <is>
          <t>Share-Based Payment Arrangement, Option, Exercise Price Range [Line Items]</t>
        </is>
      </c>
      <c r="B9" s="4" t="inlineStr">
        <is>
          <t xml:space="preserve"> </t>
        </is>
      </c>
    </row>
    <row r="10">
      <c r="A10" s="4" t="inlineStr">
        <is>
          <t>Exercise price | $ / shares</t>
        </is>
      </c>
      <c r="B10" s="12" t="n">
        <v>0.435</v>
      </c>
    </row>
    <row r="11">
      <c r="A11" s="4" t="inlineStr">
        <is>
          <t>Options outstanding</t>
        </is>
      </c>
      <c r="B11" s="6" t="n">
        <v>200000</v>
      </c>
    </row>
    <row r="12">
      <c r="A12" s="4" t="inlineStr">
        <is>
          <t>Remaining contractual life in years</t>
        </is>
      </c>
      <c r="B12" s="4" t="inlineStr">
        <is>
          <t>7 months 6 days</t>
        </is>
      </c>
    </row>
    <row r="13">
      <c r="A13" s="4" t="inlineStr">
        <is>
          <t>Number of options currently exercisable</t>
        </is>
      </c>
      <c r="B13" s="6" t="n">
        <v>200000</v>
      </c>
    </row>
    <row r="14">
      <c r="A14" s="4" t="inlineStr">
        <is>
          <t>Exercise Price 2 [Member]</t>
        </is>
      </c>
      <c r="B14" s="4" t="inlineStr">
        <is>
          <t xml:space="preserve"> </t>
        </is>
      </c>
    </row>
    <row r="15">
      <c r="A15" s="3" t="inlineStr">
        <is>
          <t>Share-Based Payment Arrangement, Option, Exercise Price Range [Line Items]</t>
        </is>
      </c>
      <c r="B15" s="4" t="inlineStr">
        <is>
          <t xml:space="preserve"> </t>
        </is>
      </c>
    </row>
    <row r="16">
      <c r="A16" s="4" t="inlineStr">
        <is>
          <t>Exercise price | $ / shares</t>
        </is>
      </c>
      <c r="B16" s="12" t="n">
        <v>1.448</v>
      </c>
    </row>
    <row r="17">
      <c r="A17" s="4" t="inlineStr">
        <is>
          <t>Options outstanding</t>
        </is>
      </c>
      <c r="B17" s="6" t="n">
        <v>8288</v>
      </c>
    </row>
    <row r="18">
      <c r="A18" s="4" t="inlineStr">
        <is>
          <t>Remaining contractual life in years</t>
        </is>
      </c>
      <c r="B18" s="4" t="inlineStr">
        <is>
          <t>1 year 7 months 6 days</t>
        </is>
      </c>
    </row>
    <row r="19">
      <c r="A19" s="4" t="inlineStr">
        <is>
          <t>Number of options currently exercisable</t>
        </is>
      </c>
      <c r="B19" s="6" t="n">
        <v>828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13" customWidth="1" min="6" max="6"/>
    <col width="17"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STOCK TRANSACTIONS (Details Narrative) - USD ($)</t>
        </is>
      </c>
      <c r="E1" s="2" t="inlineStr">
        <is>
          <t>1 Months Ended</t>
        </is>
      </c>
      <c r="G1" s="2" t="inlineStr">
        <is>
          <t>12 Months Ended</t>
        </is>
      </c>
    </row>
    <row r="2">
      <c r="B2" s="2" t="inlineStr">
        <is>
          <t>Dec. 18, 2024</t>
        </is>
      </c>
      <c r="C2" s="2" t="inlineStr">
        <is>
          <t>Apr. 28, 2021</t>
        </is>
      </c>
      <c r="D2" s="2" t="inlineStr">
        <is>
          <t>Apr. 05, 2021</t>
        </is>
      </c>
      <c r="E2" s="2" t="inlineStr">
        <is>
          <t>Jun. 30, 2022</t>
        </is>
      </c>
      <c r="F2" s="2" t="inlineStr">
        <is>
          <t>May 31, 2022</t>
        </is>
      </c>
      <c r="G2" s="2" t="inlineStr">
        <is>
          <t>Dec. 31, 2024</t>
        </is>
      </c>
      <c r="H2" s="2" t="inlineStr">
        <is>
          <t>Dec. 31, 2023</t>
        </is>
      </c>
      <c r="I2" s="2" t="inlineStr">
        <is>
          <t>Jun. 15, 2023</t>
        </is>
      </c>
      <c r="J2" s="2" t="inlineStr">
        <is>
          <t>Dec. 31, 2022</t>
        </is>
      </c>
      <c r="K2" s="2" t="inlineStr">
        <is>
          <t>Jun. 04, 2021</t>
        </is>
      </c>
      <c r="L2" s="2" t="inlineStr">
        <is>
          <t>May 31, 2019</t>
        </is>
      </c>
      <c r="M2" s="2" t="inlineStr">
        <is>
          <t>Jun. 07, 2016</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 outstanding amount</t>
        </is>
      </c>
      <c r="B5" s="4" t="inlineStr">
        <is>
          <t xml:space="preserve"> </t>
        </is>
      </c>
      <c r="C5" s="4" t="inlineStr">
        <is>
          <t xml:space="preserve"> </t>
        </is>
      </c>
      <c r="D5" s="4" t="inlineStr">
        <is>
          <t xml:space="preserve"> </t>
        </is>
      </c>
      <c r="E5" s="4" t="inlineStr">
        <is>
          <t xml:space="preserve"> </t>
        </is>
      </c>
      <c r="F5" s="4" t="inlineStr">
        <is>
          <t xml:space="preserve"> </t>
        </is>
      </c>
      <c r="G5" s="5" t="n">
        <v>199733</v>
      </c>
      <c r="H5" s="5" t="n">
        <v>199733</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options outstanding</t>
        </is>
      </c>
      <c r="B6" s="4" t="inlineStr">
        <is>
          <t xml:space="preserve"> </t>
        </is>
      </c>
      <c r="C6" s="4" t="inlineStr">
        <is>
          <t xml:space="preserve"> </t>
        </is>
      </c>
      <c r="D6" s="4" t="inlineStr">
        <is>
          <t xml:space="preserve"> </t>
        </is>
      </c>
      <c r="E6" s="4" t="inlineStr">
        <is>
          <t xml:space="preserve"> </t>
        </is>
      </c>
      <c r="F6" s="4" t="inlineStr">
        <is>
          <t xml:space="preserve"> </t>
        </is>
      </c>
      <c r="G6" s="6" t="n">
        <v>208288</v>
      </c>
      <c r="H6" s="6" t="n">
        <v>408288</v>
      </c>
      <c r="I6" s="4" t="inlineStr">
        <is>
          <t xml:space="preserve"> </t>
        </is>
      </c>
      <c r="J6" s="6" t="n">
        <v>608288</v>
      </c>
      <c r="K6" s="4" t="inlineStr">
        <is>
          <t xml:space="preserve"> </t>
        </is>
      </c>
      <c r="L6" s="4" t="inlineStr">
        <is>
          <t xml:space="preserve"> </t>
        </is>
      </c>
      <c r="M6" s="4" t="inlineStr">
        <is>
          <t xml:space="preserve"> </t>
        </is>
      </c>
    </row>
    <row r="7">
      <c r="A7" s="4" t="inlineStr">
        <is>
          <t>Weighted average exercise price</t>
        </is>
      </c>
      <c r="B7" s="4" t="inlineStr">
        <is>
          <t xml:space="preserve"> </t>
        </is>
      </c>
      <c r="C7" s="4" t="inlineStr">
        <is>
          <t xml:space="preserve"> </t>
        </is>
      </c>
      <c r="D7" s="4" t="inlineStr">
        <is>
          <t xml:space="preserve"> </t>
        </is>
      </c>
      <c r="E7" s="4" t="inlineStr">
        <is>
          <t xml:space="preserve"> </t>
        </is>
      </c>
      <c r="F7" s="4" t="inlineStr">
        <is>
          <t xml:space="preserve"> </t>
        </is>
      </c>
      <c r="G7" s="12" t="n">
        <v>0.45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eighted average contractual term remaining</t>
        </is>
      </c>
      <c r="B8" s="4" t="inlineStr">
        <is>
          <t xml:space="preserve"> </t>
        </is>
      </c>
      <c r="C8" s="4" t="inlineStr">
        <is>
          <t xml:space="preserve"> </t>
        </is>
      </c>
      <c r="D8" s="4" t="inlineStr">
        <is>
          <t xml:space="preserve"> </t>
        </is>
      </c>
      <c r="E8" s="4" t="inlineStr">
        <is>
          <t xml:space="preserve"> </t>
        </is>
      </c>
      <c r="F8" s="4" t="inlineStr">
        <is>
          <t xml:space="preserve"> </t>
        </is>
      </c>
      <c r="G8" s="4" t="inlineStr">
        <is>
          <t>7 months 17 day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options, granted</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options, forfeited</t>
        </is>
      </c>
      <c r="B11" s="4" t="inlineStr">
        <is>
          <t xml:space="preserve"> </t>
        </is>
      </c>
      <c r="C11" s="4" t="inlineStr">
        <is>
          <t xml:space="preserve"> </t>
        </is>
      </c>
      <c r="D11" s="4" t="inlineStr">
        <is>
          <t xml:space="preserve"> </t>
        </is>
      </c>
      <c r="E11" s="4" t="inlineStr">
        <is>
          <t xml:space="preserve"> </t>
        </is>
      </c>
      <c r="F11" s="4" t="inlineStr">
        <is>
          <t xml:space="preserve"> </t>
        </is>
      </c>
      <c r="G11" s="6" t="n">
        <v>2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repurchase program, maximum amount</t>
        </is>
      </c>
      <c r="B13" s="4" t="inlineStr">
        <is>
          <t xml:space="preserve"> </t>
        </is>
      </c>
      <c r="C13" s="4" t="inlineStr">
        <is>
          <t xml:space="preserve"> </t>
        </is>
      </c>
      <c r="D13" s="4" t="inlineStr">
        <is>
          <t xml:space="preserve"> </t>
        </is>
      </c>
      <c r="E13" s="4" t="inlineStr">
        <is>
          <t xml:space="preserve"> </t>
        </is>
      </c>
      <c r="F13" s="4" t="inlineStr">
        <is>
          <t xml:space="preserve"> </t>
        </is>
      </c>
      <c r="G13" s="6" t="n">
        <v>816167</v>
      </c>
      <c r="H13" s="4" t="inlineStr">
        <is>
          <t xml:space="preserve"> </t>
        </is>
      </c>
      <c r="I13" s="4" t="inlineStr">
        <is>
          <t xml:space="preserve"> </t>
        </is>
      </c>
      <c r="J13" s="4" t="inlineStr">
        <is>
          <t xml:space="preserve"> </t>
        </is>
      </c>
      <c r="K13" s="4" t="inlineStr">
        <is>
          <t xml:space="preserve"> </t>
        </is>
      </c>
      <c r="L13" s="5" t="n">
        <v>1000000</v>
      </c>
      <c r="M13" s="4" t="inlineStr">
        <is>
          <t xml:space="preserve"> </t>
        </is>
      </c>
    </row>
    <row r="14">
      <c r="A14" s="4" t="inlineStr">
        <is>
          <t>Stock repurchase program, number of shares</t>
        </is>
      </c>
      <c r="B14" s="4" t="inlineStr">
        <is>
          <t xml:space="preserve"> </t>
        </is>
      </c>
      <c r="C14" s="4" t="inlineStr">
        <is>
          <t xml:space="preserve"> </t>
        </is>
      </c>
      <c r="D14" s="4" t="inlineStr">
        <is>
          <t xml:space="preserve"> </t>
        </is>
      </c>
      <c r="E14" s="6" t="n">
        <v>66167</v>
      </c>
      <c r="F14" s="6" t="n">
        <v>6616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repurchase program, total purchase cost</t>
        </is>
      </c>
      <c r="B15" s="4" t="inlineStr">
        <is>
          <t xml:space="preserve"> </t>
        </is>
      </c>
      <c r="C15" s="4" t="inlineStr">
        <is>
          <t xml:space="preserve"> </t>
        </is>
      </c>
      <c r="D15" s="4" t="inlineStr">
        <is>
          <t xml:space="preserve"> </t>
        </is>
      </c>
      <c r="E15" s="5" t="n">
        <v>11662</v>
      </c>
      <c r="F15" s="5" t="n">
        <v>11662</v>
      </c>
      <c r="G15" s="5" t="n">
        <v>11940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ries B-1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6" t="n">
        <v>5000000</v>
      </c>
      <c r="H18" s="6" t="n">
        <v>5000000</v>
      </c>
      <c r="I18" s="6" t="n">
        <v>5000000</v>
      </c>
      <c r="J18" s="4" t="inlineStr">
        <is>
          <t xml:space="preserve"> </t>
        </is>
      </c>
      <c r="K18" s="4" t="inlineStr">
        <is>
          <t xml:space="preserve"> </t>
        </is>
      </c>
      <c r="L18" s="4" t="inlineStr">
        <is>
          <t xml:space="preserve"> </t>
        </is>
      </c>
      <c r="M18" s="6" t="n">
        <v>3333333</v>
      </c>
    </row>
    <row r="19">
      <c r="A19" s="4" t="inlineStr">
        <is>
          <t>Preferred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7" t="n">
        <v>0.0001</v>
      </c>
      <c r="H19" s="7" t="n">
        <v>0.0001</v>
      </c>
      <c r="I19" s="4" t="inlineStr">
        <is>
          <t xml:space="preserve"> </t>
        </is>
      </c>
      <c r="J19" s="4" t="inlineStr">
        <is>
          <t xml:space="preserve"> </t>
        </is>
      </c>
      <c r="K19" s="4" t="inlineStr">
        <is>
          <t xml:space="preserve"> </t>
        </is>
      </c>
      <c r="L19" s="4" t="inlineStr">
        <is>
          <t xml:space="preserve"> </t>
        </is>
      </c>
      <c r="M19" s="7" t="n">
        <v>0.0001</v>
      </c>
    </row>
    <row r="20">
      <c r="A20" s="4" t="inlineStr">
        <is>
          <t>Working capital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50000</v>
      </c>
      <c r="L20" s="4" t="inlineStr">
        <is>
          <t xml:space="preserve"> </t>
        </is>
      </c>
      <c r="M20" s="4" t="inlineStr">
        <is>
          <t xml:space="preserve"> </t>
        </is>
      </c>
    </row>
    <row r="21">
      <c r="A21" s="4" t="inlineStr">
        <is>
          <t>Shares issued</t>
        </is>
      </c>
      <c r="B21" s="6" t="n">
        <v>750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500</v>
      </c>
      <c r="L21" s="4" t="inlineStr">
        <is>
          <t xml:space="preserve"> </t>
        </is>
      </c>
      <c r="M21" s="4" t="inlineStr">
        <is>
          <t xml:space="preserve"> </t>
        </is>
      </c>
    </row>
    <row r="22">
      <c r="A22" s="4" t="inlineStr">
        <is>
          <t>Cancellation agreement with related party promissory note</t>
        </is>
      </c>
      <c r="B22" s="5" t="n">
        <v>36653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quidation preference, per share</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quidation preference, value</t>
        </is>
      </c>
      <c r="B24" s="4" t="inlineStr">
        <is>
          <t xml:space="preserve"> </t>
        </is>
      </c>
      <c r="C24" s="4" t="inlineStr">
        <is>
          <t xml:space="preserve"> </t>
        </is>
      </c>
      <c r="D24" s="4" t="inlineStr">
        <is>
          <t xml:space="preserve"> </t>
        </is>
      </c>
      <c r="E24" s="4" t="inlineStr">
        <is>
          <t xml:space="preserve"> </t>
        </is>
      </c>
      <c r="F24" s="4" t="inlineStr">
        <is>
          <t xml:space="preserve"> </t>
        </is>
      </c>
      <c r="G24" s="5" t="n">
        <v>767075</v>
      </c>
      <c r="H24" s="5" t="n">
        <v>15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number of potentially dilutive common stock</t>
        </is>
      </c>
      <c r="B27" s="4" t="inlineStr">
        <is>
          <t xml:space="preserve"> </t>
        </is>
      </c>
      <c r="C27" s="6" t="n">
        <v>1997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price</t>
        </is>
      </c>
      <c r="B28" s="4" t="inlineStr">
        <is>
          <t xml:space="preserve"> </t>
        </is>
      </c>
      <c r="C28" s="8" t="n">
        <v>0.6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number of potentially dilutive common stock</t>
        </is>
      </c>
      <c r="B31" s="4" t="inlineStr">
        <is>
          <t xml:space="preserve"> </t>
        </is>
      </c>
      <c r="C31" s="4" t="inlineStr">
        <is>
          <t xml:space="preserve"> </t>
        </is>
      </c>
      <c r="D31" s="6" t="n">
        <v>249666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par value</t>
        </is>
      </c>
      <c r="B32" s="4" t="inlineStr">
        <is>
          <t xml:space="preserve"> </t>
        </is>
      </c>
      <c r="C32" s="4" t="inlineStr">
        <is>
          <t xml:space="preserve"> </t>
        </is>
      </c>
      <c r="D32" s="7" t="n">
        <v>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urchase price</t>
        </is>
      </c>
      <c r="B33" s="4" t="inlineStr">
        <is>
          <t xml:space="preserve"> </t>
        </is>
      </c>
      <c r="C33" s="4" t="inlineStr">
        <is>
          <t xml:space="preserve"> </t>
        </is>
      </c>
      <c r="D33" s="5" t="n">
        <v>1498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the private placement</t>
        </is>
      </c>
      <c r="B34" s="4" t="inlineStr">
        <is>
          <t xml:space="preserve"> </t>
        </is>
      </c>
      <c r="C34" s="4" t="inlineStr">
        <is>
          <t xml:space="preserve"> </t>
        </is>
      </c>
      <c r="D34" s="6" t="n">
        <v>1498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stricted shares of common stock</t>
        </is>
      </c>
      <c r="B35" s="4" t="inlineStr">
        <is>
          <t xml:space="preserve"> </t>
        </is>
      </c>
      <c r="C35" s="4" t="inlineStr">
        <is>
          <t xml:space="preserve"> </t>
        </is>
      </c>
      <c r="D35" s="5" t="n">
        <v>1498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3">
    <mergeCell ref="G1:H1"/>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benefit at U.S. statutory rate</t>
        </is>
      </c>
      <c r="B4" s="5" t="n">
        <v>-228218</v>
      </c>
      <c r="C4" s="5" t="n">
        <v>-348908</v>
      </c>
    </row>
    <row r="5">
      <c r="A5" s="4" t="inlineStr">
        <is>
          <t>State income taxes, net of federal benefit</t>
        </is>
      </c>
      <c r="B5" s="6" t="n">
        <v>3962</v>
      </c>
      <c r="C5" s="6" t="n">
        <v>-46892</v>
      </c>
    </row>
    <row r="6">
      <c r="A6" s="4" t="inlineStr">
        <is>
          <t>State rate impact of goodwill impairment</t>
        </is>
      </c>
      <c r="B6" s="6" t="n">
        <v>-67819</v>
      </c>
      <c r="C6" s="4" t="inlineStr">
        <is>
          <t xml:space="preserve"> </t>
        </is>
      </c>
    </row>
    <row r="7">
      <c r="A7" s="4" t="inlineStr">
        <is>
          <t>Non-deductible items</t>
        </is>
      </c>
      <c r="B7" s="6" t="n">
        <v>241457</v>
      </c>
      <c r="C7" s="6" t="n">
        <v>27278</v>
      </c>
    </row>
    <row r="8">
      <c r="A8" s="4" t="inlineStr">
        <is>
          <t>Valuation allowance</t>
        </is>
      </c>
      <c r="B8" s="6" t="n">
        <v>-112785</v>
      </c>
      <c r="C8" s="6" t="n">
        <v>248057</v>
      </c>
    </row>
    <row r="9">
      <c r="A9" s="4" t="inlineStr">
        <is>
          <t>Adjustment to net operating loss</t>
        </is>
      </c>
      <c r="B9" s="6" t="n">
        <v>32522</v>
      </c>
      <c r="C9" s="6" t="n">
        <v>155415</v>
      </c>
    </row>
    <row r="10">
      <c r="A10" s="4" t="inlineStr">
        <is>
          <t>Other</t>
        </is>
      </c>
      <c r="B10" s="6" t="n">
        <v>6511</v>
      </c>
      <c r="C10" s="4" t="inlineStr">
        <is>
          <t xml:space="preserve"> </t>
        </is>
      </c>
    </row>
    <row r="11">
      <c r="A11" s="4" t="inlineStr">
        <is>
          <t xml:space="preserve"> Income Tax Expense (Benefit)</t>
        </is>
      </c>
      <c r="B11" s="5" t="n">
        <v>-124370</v>
      </c>
      <c r="C11" s="5" t="n">
        <v>3495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et</t>
        </is>
      </c>
      <c r="B4" s="5" t="n">
        <v>143269</v>
      </c>
      <c r="C4" s="5" t="n">
        <v>192176</v>
      </c>
    </row>
    <row r="5">
      <c r="A5" s="4" t="inlineStr">
        <is>
          <t>Increase in inventory reserve and write offs</t>
        </is>
      </c>
      <c r="B5" s="4" t="inlineStr">
        <is>
          <t xml:space="preserve"> </t>
        </is>
      </c>
      <c r="C5" s="6" t="n">
        <v>-133775</v>
      </c>
    </row>
    <row r="6">
      <c r="A6" s="4" t="inlineStr">
        <is>
          <t>Cost of sales</t>
        </is>
      </c>
      <c r="B6" s="6" t="n">
        <v>-38019</v>
      </c>
      <c r="C6" s="6" t="n">
        <v>-324041</v>
      </c>
    </row>
    <row r="7">
      <c r="A7" s="4" t="inlineStr">
        <is>
          <t xml:space="preserve">        Gross Income (Loss)</t>
        </is>
      </c>
      <c r="B7" s="6" t="n">
        <v>105250</v>
      </c>
      <c r="C7" s="6" t="n">
        <v>-265640</v>
      </c>
    </row>
    <row r="8">
      <c r="A8" s="3" t="inlineStr">
        <is>
          <t>Operating Expenses:</t>
        </is>
      </c>
      <c r="B8" s="4" t="inlineStr">
        <is>
          <t xml:space="preserve"> </t>
        </is>
      </c>
      <c r="C8" s="4" t="inlineStr">
        <is>
          <t xml:space="preserve"> </t>
        </is>
      </c>
    </row>
    <row r="9">
      <c r="A9" s="4" t="inlineStr">
        <is>
          <t xml:space="preserve">  Sales and marketing</t>
        </is>
      </c>
      <c r="B9" s="6" t="n">
        <v>17313</v>
      </c>
      <c r="C9" s="6" t="n">
        <v>75890</v>
      </c>
    </row>
    <row r="10">
      <c r="A10" s="4" t="inlineStr">
        <is>
          <t xml:space="preserve">  Compensation</t>
        </is>
      </c>
      <c r="B10" s="6" t="n">
        <v>139078</v>
      </c>
      <c r="C10" s="6" t="n">
        <v>469599</v>
      </c>
    </row>
    <row r="11">
      <c r="A11" s="4" t="inlineStr">
        <is>
          <t xml:space="preserve">  Professional fees</t>
        </is>
      </c>
      <c r="B11" s="6" t="n">
        <v>274559</v>
      </c>
      <c r="C11" s="6" t="n">
        <v>426157</v>
      </c>
    </row>
    <row r="12">
      <c r="A12" s="4" t="inlineStr">
        <is>
          <t xml:space="preserve">  Product development</t>
        </is>
      </c>
      <c r="B12" s="6" t="n">
        <v>6233</v>
      </c>
      <c r="C12" s="6" t="n">
        <v>101409</v>
      </c>
    </row>
    <row r="13">
      <c r="A13" s="4" t="inlineStr">
        <is>
          <t xml:space="preserve">  Other general and administrative</t>
        </is>
      </c>
      <c r="B13" s="6" t="n">
        <v>124565</v>
      </c>
      <c r="C13" s="6" t="n">
        <v>296159</v>
      </c>
    </row>
    <row r="14">
      <c r="A14" s="4" t="inlineStr">
        <is>
          <t xml:space="preserve">  Goodwill impairment</t>
        </is>
      </c>
      <c r="B14" s="6" t="n">
        <v>539317</v>
      </c>
      <c r="C14" s="4" t="inlineStr">
        <is>
          <t xml:space="preserve"> </t>
        </is>
      </c>
    </row>
    <row r="15">
      <c r="A15" s="4" t="inlineStr">
        <is>
          <t xml:space="preserve">       Total Operating Expenses</t>
        </is>
      </c>
      <c r="B15" s="6" t="n">
        <v>1101065</v>
      </c>
      <c r="C15" s="6" t="n">
        <v>1369214</v>
      </c>
    </row>
    <row r="16">
      <c r="A16" s="4" t="inlineStr">
        <is>
          <t>Operating Loss</t>
        </is>
      </c>
      <c r="B16" s="6" t="n">
        <v>-995815</v>
      </c>
      <c r="C16" s="6" t="n">
        <v>-1634854</v>
      </c>
    </row>
    <row r="17">
      <c r="A17" s="3" t="inlineStr">
        <is>
          <t>Other Income (Expense):</t>
        </is>
      </c>
      <c r="B17" s="4" t="inlineStr">
        <is>
          <t xml:space="preserve"> </t>
        </is>
      </c>
      <c r="C17" s="4" t="inlineStr">
        <is>
          <t xml:space="preserve"> </t>
        </is>
      </c>
    </row>
    <row r="18">
      <c r="A18" s="4" t="inlineStr">
        <is>
          <t>Other income, net</t>
        </is>
      </c>
      <c r="B18" s="6" t="n">
        <v>4</v>
      </c>
      <c r="C18" s="6" t="n">
        <v>77106</v>
      </c>
    </row>
    <row r="19">
      <c r="A19" s="4" t="inlineStr">
        <is>
          <t>Interest expense, net</t>
        </is>
      </c>
      <c r="B19" s="6" t="n">
        <v>-90943</v>
      </c>
      <c r="C19" s="6" t="n">
        <v>-103741</v>
      </c>
    </row>
    <row r="20">
      <c r="A20" s="4" t="inlineStr">
        <is>
          <t>Total Other Income (Expense), net</t>
        </is>
      </c>
      <c r="B20" s="6" t="n">
        <v>-90939</v>
      </c>
      <c r="C20" s="6" t="n">
        <v>-26635</v>
      </c>
    </row>
    <row r="21">
      <c r="A21" s="4" t="inlineStr">
        <is>
          <t>Loss Before Income Taxes</t>
        </is>
      </c>
      <c r="B21" s="6" t="n">
        <v>-1086754</v>
      </c>
      <c r="C21" s="6" t="n">
        <v>-1661489</v>
      </c>
    </row>
    <row r="22">
      <c r="A22" s="4" t="inlineStr">
        <is>
          <t>Income Tax Expense (Benefit)</t>
        </is>
      </c>
      <c r="B22" s="6" t="n">
        <v>-124370</v>
      </c>
      <c r="C22" s="6" t="n">
        <v>34950</v>
      </c>
    </row>
    <row r="23">
      <c r="A23" s="4" t="inlineStr">
        <is>
          <t>Net Loss</t>
        </is>
      </c>
      <c r="B23" s="5" t="n">
        <v>-962384</v>
      </c>
      <c r="C23" s="5" t="n">
        <v>-1696439</v>
      </c>
    </row>
    <row r="24">
      <c r="A24" s="3" t="inlineStr">
        <is>
          <t>Net Loss per Common Share</t>
        </is>
      </c>
      <c r="B24" s="4" t="inlineStr">
        <is>
          <t xml:space="preserve"> </t>
        </is>
      </c>
      <c r="C24" s="4" t="inlineStr">
        <is>
          <t xml:space="preserve"> </t>
        </is>
      </c>
    </row>
    <row r="25">
      <c r="A25" s="4" t="inlineStr">
        <is>
          <t>Net Loss per Common Share Basic</t>
        </is>
      </c>
      <c r="B25" s="8" t="n">
        <v>-0.02</v>
      </c>
      <c r="C25" s="8" t="n">
        <v>-0.03</v>
      </c>
    </row>
    <row r="26">
      <c r="A26" s="4" t="inlineStr">
        <is>
          <t>Net Loss per Common Share Diluted</t>
        </is>
      </c>
      <c r="B26" s="8" t="n">
        <v>-0.02</v>
      </c>
      <c r="C26" s="8" t="n">
        <v>-0.03</v>
      </c>
    </row>
    <row r="27">
      <c r="A27" s="3" t="inlineStr">
        <is>
          <t>Weighted Average Shares Outstanding</t>
        </is>
      </c>
      <c r="B27" s="4" t="inlineStr">
        <is>
          <t xml:space="preserve"> </t>
        </is>
      </c>
      <c r="C27" s="4" t="inlineStr">
        <is>
          <t xml:space="preserve"> </t>
        </is>
      </c>
    </row>
    <row r="28">
      <c r="A28" s="4" t="inlineStr">
        <is>
          <t>Weighted Average Shares Outstanding Basic</t>
        </is>
      </c>
      <c r="B28" s="6" t="n">
        <v>48826864</v>
      </c>
      <c r="C28" s="6" t="n">
        <v>48826864</v>
      </c>
    </row>
    <row r="29">
      <c r="A29" s="4" t="inlineStr">
        <is>
          <t>Weighted Average Shares Outstanding Diluted</t>
        </is>
      </c>
      <c r="B29" s="6" t="n">
        <v>48826864</v>
      </c>
      <c r="C29" s="6" t="n">
        <v>488268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 xml:space="preserve"> Federal</t>
        </is>
      </c>
      <c r="B4" s="4" t="inlineStr">
        <is>
          <t xml:space="preserve"> </t>
        </is>
      </c>
      <c r="C4" s="4" t="inlineStr">
        <is>
          <t xml:space="preserve"> </t>
        </is>
      </c>
    </row>
    <row r="5">
      <c r="A5" s="4" t="inlineStr">
        <is>
          <t xml:space="preserve"> State</t>
        </is>
      </c>
      <c r="B5" s="4" t="inlineStr">
        <is>
          <t xml:space="preserve"> </t>
        </is>
      </c>
      <c r="C5" s="4" t="inlineStr">
        <is>
          <t xml:space="preserve"> </t>
        </is>
      </c>
    </row>
    <row r="6">
      <c r="A6" s="3" t="inlineStr">
        <is>
          <t>Deferred:</t>
        </is>
      </c>
      <c r="B6" s="4" t="inlineStr">
        <is>
          <t xml:space="preserve"> </t>
        </is>
      </c>
      <c r="C6" s="4" t="inlineStr">
        <is>
          <t xml:space="preserve"> </t>
        </is>
      </c>
    </row>
    <row r="7">
      <c r="A7" s="4" t="inlineStr">
        <is>
          <t xml:space="preserve"> Federal</t>
        </is>
      </c>
      <c r="B7" s="6" t="n">
        <v>-113256</v>
      </c>
      <c r="C7" s="6" t="n">
        <v>29834</v>
      </c>
    </row>
    <row r="8">
      <c r="A8" s="4" t="inlineStr">
        <is>
          <t xml:space="preserve"> State</t>
        </is>
      </c>
      <c r="B8" s="6" t="n">
        <v>-11114</v>
      </c>
      <c r="C8" s="6" t="n">
        <v>5116</v>
      </c>
    </row>
    <row r="9">
      <c r="A9" s="4" t="inlineStr">
        <is>
          <t>Income Tax Expense (Benefit)</t>
        </is>
      </c>
      <c r="B9" s="5" t="n">
        <v>-124370</v>
      </c>
      <c r="C9" s="5" t="n">
        <v>3495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COME TAXES (Details 2)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ruals and allowances</t>
        </is>
      </c>
      <c r="B3" s="5" t="n">
        <v>-545</v>
      </c>
      <c r="C3" s="5" t="n">
        <v>179474</v>
      </c>
    </row>
    <row r="4">
      <c r="A4" s="4" t="inlineStr">
        <is>
          <t>Capitalized research and development</t>
        </is>
      </c>
      <c r="B4" s="6" t="n">
        <v>20742</v>
      </c>
      <c r="C4" s="6" t="n">
        <v>22702</v>
      </c>
    </row>
    <row r="5">
      <c r="A5" s="4" t="inlineStr">
        <is>
          <t>Stock based compensation</t>
        </is>
      </c>
      <c r="B5" s="6" t="n">
        <v>7464</v>
      </c>
      <c r="C5" s="6" t="n">
        <v>15485</v>
      </c>
    </row>
    <row r="6">
      <c r="A6" s="4" t="inlineStr">
        <is>
          <t>Net operating allowances</t>
        </is>
      </c>
      <c r="B6" s="6" t="n">
        <v>1707978</v>
      </c>
      <c r="C6" s="6" t="n">
        <v>1635069</v>
      </c>
    </row>
    <row r="7">
      <c r="A7" s="4" t="inlineStr">
        <is>
          <t>Total deferred tax assets</t>
        </is>
      </c>
      <c r="B7" s="6" t="n">
        <v>1735639</v>
      </c>
      <c r="C7" s="6" t="n">
        <v>1852730</v>
      </c>
    </row>
    <row r="8">
      <c r="A8" s="4" t="inlineStr">
        <is>
          <t>Intangible assets</t>
        </is>
      </c>
      <c r="B8" s="6" t="n">
        <v>-494383</v>
      </c>
      <c r="C8" s="6" t="n">
        <v>-328916</v>
      </c>
    </row>
    <row r="9">
      <c r="A9" s="4" t="inlineStr">
        <is>
          <t>Valuation allowance</t>
        </is>
      </c>
      <c r="B9" s="6" t="n">
        <v>-1731939</v>
      </c>
      <c r="C9" s="6" t="n">
        <v>-1844143</v>
      </c>
    </row>
    <row r="10">
      <c r="A10" s="4" t="inlineStr">
        <is>
          <t>Adjustment for goodwill impairment</t>
        </is>
      </c>
      <c r="B10" s="6" t="n">
        <v>294725</v>
      </c>
      <c r="C10" s="6" t="n">
        <v>269965</v>
      </c>
    </row>
    <row r="11">
      <c r="A11" s="4" t="inlineStr">
        <is>
          <t>Net deferred tax assets and liabilities</t>
        </is>
      </c>
      <c r="B11" s="5" t="n">
        <v>-195958</v>
      </c>
      <c r="C11" s="5" t="n">
        <v>-3203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 carry forwards</t>
        </is>
      </c>
      <c r="B4" s="5" t="n">
        <v>6672056</v>
      </c>
      <c r="C4" s="4" t="inlineStr">
        <is>
          <t xml:space="preserve"> </t>
        </is>
      </c>
    </row>
    <row r="5">
      <c r="A5" s="4" t="inlineStr">
        <is>
          <t>Effective tax rate</t>
        </is>
      </c>
      <c r="B5" s="11" t="n">
        <v>0.1144</v>
      </c>
      <c r="C5" s="11" t="n">
        <v>0.021</v>
      </c>
    </row>
    <row r="6">
      <c r="A6" s="4" t="inlineStr">
        <is>
          <t>Statutory tax rate</t>
        </is>
      </c>
      <c r="B6" s="11" t="n">
        <v>0.235</v>
      </c>
      <c r="C6" s="10" t="n">
        <v>0.23829</v>
      </c>
    </row>
    <row r="7">
      <c r="A7" s="4" t="inlineStr">
        <is>
          <t>Net deferred tax liability</t>
        </is>
      </c>
      <c r="B7" s="5" t="n">
        <v>196000</v>
      </c>
      <c r="C7" s="5" t="n">
        <v>320000</v>
      </c>
    </row>
    <row r="8">
      <c r="A8" s="4" t="inlineStr">
        <is>
          <t>Valuation allowance</t>
        </is>
      </c>
      <c r="B8" s="5" t="n">
        <v>112204</v>
      </c>
      <c r="C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OPERATING SEGMENTS -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 net</t>
        </is>
      </c>
      <c r="B4" s="5" t="n">
        <v>143269</v>
      </c>
      <c r="C4" s="5" t="n">
        <v>192176</v>
      </c>
    </row>
    <row r="5">
      <c r="A5" s="4" t="inlineStr">
        <is>
          <t>Less: Cost of goods sold</t>
        </is>
      </c>
      <c r="B5" s="6" t="n">
        <v>38019</v>
      </c>
      <c r="C5" s="6" t="n">
        <v>324041</v>
      </c>
    </row>
    <row r="6">
      <c r="A6" s="4" t="inlineStr">
        <is>
          <t>Sales and marketing</t>
        </is>
      </c>
      <c r="B6" s="6" t="n">
        <v>17313</v>
      </c>
      <c r="C6" s="6" t="n">
        <v>75890</v>
      </c>
    </row>
    <row r="7">
      <c r="A7" s="4" t="inlineStr">
        <is>
          <t>Product development</t>
        </is>
      </c>
      <c r="B7" s="6" t="n">
        <v>6233</v>
      </c>
      <c r="C7" s="6" t="n">
        <v>101409</v>
      </c>
    </row>
    <row r="8">
      <c r="A8" s="4" t="inlineStr">
        <is>
          <t>Other segment expenses</t>
        </is>
      </c>
      <c r="B8" s="6" t="n">
        <v>124565</v>
      </c>
      <c r="C8" s="6" t="n">
        <v>296159</v>
      </c>
    </row>
    <row r="9">
      <c r="A9" s="4" t="inlineStr">
        <is>
          <t>Segment net loss</t>
        </is>
      </c>
      <c r="B9" s="6" t="n">
        <v>-962384</v>
      </c>
      <c r="C9" s="6" t="n">
        <v>-1696439</v>
      </c>
    </row>
    <row r="10">
      <c r="A10" s="3" t="inlineStr">
        <is>
          <t>Reconciliation of loss:</t>
        </is>
      </c>
      <c r="B10" s="4" t="inlineStr">
        <is>
          <t xml:space="preserve"> </t>
        </is>
      </c>
      <c r="C10" s="4" t="inlineStr">
        <is>
          <t xml:space="preserve"> </t>
        </is>
      </c>
    </row>
    <row r="11">
      <c r="A11" s="4" t="inlineStr">
        <is>
          <t>Other income (expense)</t>
        </is>
      </c>
      <c r="B11" s="6" t="n">
        <v>4</v>
      </c>
      <c r="C11" s="6" t="n">
        <v>77106</v>
      </c>
    </row>
    <row r="12">
      <c r="A12" s="4" t="inlineStr">
        <is>
          <t>Interest expense</t>
        </is>
      </c>
      <c r="B12" s="6" t="n">
        <v>-90943</v>
      </c>
      <c r="C12" s="6" t="n">
        <v>-103741</v>
      </c>
    </row>
    <row r="13">
      <c r="A13" s="4" t="inlineStr">
        <is>
          <t>Income before income taxes</t>
        </is>
      </c>
      <c r="B13" s="6" t="n">
        <v>-1086754</v>
      </c>
      <c r="C13" s="6" t="n">
        <v>-1661489</v>
      </c>
    </row>
    <row r="14">
      <c r="A14" s="4" t="inlineStr">
        <is>
          <t>Consumer Home Good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net</t>
        </is>
      </c>
      <c r="B16" s="6" t="n">
        <v>143269</v>
      </c>
      <c r="C16" s="6" t="n">
        <v>192176</v>
      </c>
    </row>
    <row r="17">
      <c r="A17" s="4" t="inlineStr">
        <is>
          <t>Less: Cost of goods sold</t>
        </is>
      </c>
      <c r="B17" s="6" t="n">
        <v>38019</v>
      </c>
      <c r="C17" s="6" t="n">
        <v>457816</v>
      </c>
    </row>
    <row r="18">
      <c r="A18" s="4" t="inlineStr">
        <is>
          <t>Sales and marketing</t>
        </is>
      </c>
      <c r="B18" s="6" t="n">
        <v>17313</v>
      </c>
      <c r="C18" s="6" t="n">
        <v>75890</v>
      </c>
    </row>
    <row r="19">
      <c r="A19" s="4" t="inlineStr">
        <is>
          <t>Product development</t>
        </is>
      </c>
      <c r="B19" s="6" t="n">
        <v>6233</v>
      </c>
      <c r="C19" s="6" t="n">
        <v>101409</v>
      </c>
    </row>
    <row r="20">
      <c r="A20" s="4" t="inlineStr">
        <is>
          <t>Consultancy fees</t>
        </is>
      </c>
      <c r="B20" s="6" t="n">
        <v>96850</v>
      </c>
      <c r="C20" s="6" t="n">
        <v>190467</v>
      </c>
    </row>
    <row r="21">
      <c r="A21" s="4" t="inlineStr">
        <is>
          <t>Other segment expenses</t>
        </is>
      </c>
      <c r="B21" s="6" t="n">
        <v>980669</v>
      </c>
      <c r="C21" s="6" t="n">
        <v>1001448</v>
      </c>
    </row>
    <row r="22">
      <c r="A22" s="4" t="inlineStr">
        <is>
          <t>Segment net loss</t>
        </is>
      </c>
      <c r="B22" s="6" t="n">
        <v>-995815</v>
      </c>
      <c r="C22" s="6" t="n">
        <v>-1634854</v>
      </c>
    </row>
    <row r="23">
      <c r="A23" s="3" t="inlineStr">
        <is>
          <t>Reconciliation of loss:</t>
        </is>
      </c>
      <c r="B23" s="4" t="inlineStr">
        <is>
          <t xml:space="preserve"> </t>
        </is>
      </c>
      <c r="C23" s="4" t="inlineStr">
        <is>
          <t xml:space="preserve"> </t>
        </is>
      </c>
    </row>
    <row r="24">
      <c r="A24" s="4" t="inlineStr">
        <is>
          <t>Other income (expense)</t>
        </is>
      </c>
      <c r="B24" s="6" t="n">
        <v>4</v>
      </c>
      <c r="C24" s="6" t="n">
        <v>77106</v>
      </c>
    </row>
    <row r="25">
      <c r="A25" s="4" t="inlineStr">
        <is>
          <t>Interest expense</t>
        </is>
      </c>
      <c r="B25" s="6" t="n">
        <v>-90943</v>
      </c>
      <c r="C25" s="6" t="n">
        <v>-103741</v>
      </c>
    </row>
    <row r="26">
      <c r="A26" s="4" t="inlineStr">
        <is>
          <t>Income before income taxes</t>
        </is>
      </c>
      <c r="B26" s="5" t="n">
        <v>-1086754</v>
      </c>
      <c r="C26" s="5" t="n">
        <v>-166148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SUBSEQUENT EVENTS (Details Narrative) - USD ($)</t>
        </is>
      </c>
      <c r="B1" s="2" t="inlineStr">
        <is>
          <t>Feb. 03, 2025</t>
        </is>
      </c>
      <c r="C1" s="2" t="inlineStr">
        <is>
          <t>Oct. 31, 2024</t>
        </is>
      </c>
      <c r="D1" s="2" t="inlineStr">
        <is>
          <t>Dec. 31, 2024</t>
        </is>
      </c>
    </row>
    <row r="2">
      <c r="A2" s="3" t="inlineStr">
        <is>
          <t>Subsequent Event [Line Items]</t>
        </is>
      </c>
      <c r="B2" s="4" t="inlineStr">
        <is>
          <t xml:space="preserve"> </t>
        </is>
      </c>
      <c r="C2" s="4" t="inlineStr">
        <is>
          <t xml:space="preserve"> </t>
        </is>
      </c>
      <c r="D2" s="4" t="inlineStr">
        <is>
          <t xml:space="preserve"> </t>
        </is>
      </c>
    </row>
    <row r="3">
      <c r="A3" s="4" t="inlineStr">
        <is>
          <t>Note amount</t>
        </is>
      </c>
      <c r="B3" s="4" t="inlineStr">
        <is>
          <t xml:space="preserve"> </t>
        </is>
      </c>
      <c r="C3" s="4" t="inlineStr">
        <is>
          <t xml:space="preserve"> </t>
        </is>
      </c>
      <c r="D3" s="5" t="n">
        <v>3388215</v>
      </c>
    </row>
    <row r="4">
      <c r="A4" s="4" t="inlineStr">
        <is>
          <t>Unsecured Promissory Note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ote amount</t>
        </is>
      </c>
      <c r="B6" s="4" t="inlineStr">
        <is>
          <t xml:space="preserve"> </t>
        </is>
      </c>
      <c r="C6" s="5" t="n">
        <v>485163</v>
      </c>
      <c r="D6" s="4" t="inlineStr">
        <is>
          <t xml:space="preserve"> </t>
        </is>
      </c>
    </row>
    <row r="7">
      <c r="A7" s="4" t="inlineStr">
        <is>
          <t>Amended principal balance maturity date</t>
        </is>
      </c>
      <c r="B7" s="4" t="inlineStr">
        <is>
          <t xml:space="preserve"> </t>
        </is>
      </c>
      <c r="C7" s="4" t="inlineStr">
        <is>
          <t>Dec. 31,  2025</t>
        </is>
      </c>
      <c r="D7" s="4" t="inlineStr">
        <is>
          <t xml:space="preserve"> </t>
        </is>
      </c>
    </row>
    <row r="8">
      <c r="A8" s="4" t="inlineStr">
        <is>
          <t>Unsecured Promissory Note [Member]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oceeds under new note</t>
        </is>
      </c>
      <c r="B10" s="5" t="n">
        <v>111363</v>
      </c>
      <c r="C10" s="4" t="inlineStr">
        <is>
          <t xml:space="preserve"> </t>
        </is>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SOLIDATED STATEMENTS OF STOCKHOLDERS' EQUITY (DEFICIT) - USD ($)</t>
        </is>
      </c>
      <c r="B1" s="2" t="inlineStr">
        <is>
          <t>Preferred Stock Series B [Member]</t>
        </is>
      </c>
      <c r="C1" s="2" t="inlineStr">
        <is>
          <t>Preferred Stock Series C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2</t>
        </is>
      </c>
      <c r="B2" s="5" t="n">
        <v>2</v>
      </c>
      <c r="C2" s="4" t="inlineStr">
        <is>
          <t xml:space="preserve"> </t>
        </is>
      </c>
      <c r="D2" s="5" t="n">
        <v>4884</v>
      </c>
      <c r="E2" s="5" t="n">
        <v>8550510</v>
      </c>
      <c r="F2" s="5" t="n">
        <v>-9100777</v>
      </c>
      <c r="G2" s="5" t="n">
        <v>-545381</v>
      </c>
    </row>
    <row r="3">
      <c r="A3" s="4" t="inlineStr">
        <is>
          <t>Begining balance, shares at Dec. 31, 2022</t>
        </is>
      </c>
      <c r="B3" s="6" t="n">
        <v>15000</v>
      </c>
      <c r="C3" s="4" t="inlineStr">
        <is>
          <t xml:space="preserve"> </t>
        </is>
      </c>
      <c r="D3" s="6" t="n">
        <v>48826864</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1696439</v>
      </c>
      <c r="G4" s="6" t="n">
        <v>-1696439</v>
      </c>
    </row>
    <row r="5">
      <c r="A5" s="4" t="inlineStr">
        <is>
          <t>Ending balance, value at Dec. 31, 2023</t>
        </is>
      </c>
      <c r="B5" s="5" t="n">
        <v>2</v>
      </c>
      <c r="C5" s="4" t="inlineStr">
        <is>
          <t xml:space="preserve"> </t>
        </is>
      </c>
      <c r="D5" s="5" t="n">
        <v>4884</v>
      </c>
      <c r="E5" s="6" t="n">
        <v>8550510</v>
      </c>
      <c r="F5" s="6" t="n">
        <v>-10797216</v>
      </c>
      <c r="G5" s="6" t="n">
        <v>-2241820</v>
      </c>
    </row>
    <row r="6">
      <c r="A6" s="4" t="inlineStr">
        <is>
          <t>Ending balance, shares at Dec. 31, 2023</t>
        </is>
      </c>
      <c r="B6" s="6" t="n">
        <v>15000</v>
      </c>
      <c r="C6" s="4" t="inlineStr">
        <is>
          <t xml:space="preserve"> </t>
        </is>
      </c>
      <c r="D6" s="6" t="n">
        <v>48826864</v>
      </c>
      <c r="E6" s="4" t="inlineStr">
        <is>
          <t xml:space="preserve"> </t>
        </is>
      </c>
      <c r="F6" s="4" t="inlineStr">
        <is>
          <t xml:space="preserve"> </t>
        </is>
      </c>
      <c r="G6" s="4" t="inlineStr">
        <is>
          <t xml:space="preserve"> </t>
        </is>
      </c>
    </row>
    <row r="7">
      <c r="A7" s="4" t="inlineStr">
        <is>
          <t>Issuance of Preferred Stock Series B-1 for cancellation of debt</t>
        </is>
      </c>
      <c r="B7" s="5" t="n">
        <v>75</v>
      </c>
      <c r="C7" s="4" t="inlineStr">
        <is>
          <t xml:space="preserve"> </t>
        </is>
      </c>
      <c r="D7" s="4" t="inlineStr">
        <is>
          <t xml:space="preserve"> </t>
        </is>
      </c>
      <c r="E7" s="6" t="n">
        <v>3665228</v>
      </c>
      <c r="F7" s="4" t="inlineStr">
        <is>
          <t xml:space="preserve"> </t>
        </is>
      </c>
      <c r="G7" s="6" t="n">
        <v>3665303</v>
      </c>
    </row>
    <row r="8">
      <c r="A8" s="4" t="inlineStr">
        <is>
          <t>Issuance of Preferred Stock Series B-1 for cancellation of debt, shares</t>
        </is>
      </c>
      <c r="B8" s="6" t="n">
        <v>7500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6" t="n">
        <v>-962384</v>
      </c>
      <c r="G9" s="6" t="n">
        <v>-962384</v>
      </c>
    </row>
    <row r="10">
      <c r="A10" s="4" t="inlineStr">
        <is>
          <t>Ending balance, value at Dec. 31, 2024</t>
        </is>
      </c>
      <c r="B10" s="5" t="n">
        <v>77</v>
      </c>
      <c r="C10" s="4" t="inlineStr">
        <is>
          <t xml:space="preserve"> </t>
        </is>
      </c>
      <c r="D10" s="5" t="n">
        <v>4884</v>
      </c>
      <c r="E10" s="5" t="n">
        <v>12215738</v>
      </c>
      <c r="F10" s="5" t="n">
        <v>-11759600</v>
      </c>
      <c r="G10" s="5" t="n">
        <v>461099</v>
      </c>
    </row>
    <row r="11">
      <c r="A11" s="4" t="inlineStr">
        <is>
          <t>Ending balance, shares at Dec. 31, 2024</t>
        </is>
      </c>
      <c r="B11" s="6" t="n">
        <v>765075</v>
      </c>
      <c r="C11" s="4" t="inlineStr">
        <is>
          <t xml:space="preserve"> </t>
        </is>
      </c>
      <c r="D11" s="6" t="n">
        <v>48826864</v>
      </c>
      <c r="E11" s="4" t="inlineStr">
        <is>
          <t xml:space="preserve"> </t>
        </is>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 xml:space="preserve">   Net Loss</t>
        </is>
      </c>
      <c r="B4" s="5" t="n">
        <v>-962384</v>
      </c>
      <c r="C4" s="5" t="n">
        <v>-1696439</v>
      </c>
    </row>
    <row r="5">
      <c r="A5" s="3" t="inlineStr">
        <is>
          <t>Adjustments to reconcile net loss to net cash used in operating activities:</t>
        </is>
      </c>
      <c r="B5" s="4" t="inlineStr">
        <is>
          <t xml:space="preserve"> </t>
        </is>
      </c>
      <c r="C5" s="4" t="inlineStr">
        <is>
          <t xml:space="preserve"> </t>
        </is>
      </c>
    </row>
    <row r="6">
      <c r="A6" s="4" t="inlineStr">
        <is>
          <t xml:space="preserve">      Depreciation</t>
        </is>
      </c>
      <c r="B6" s="6" t="n">
        <v>14323</v>
      </c>
      <c r="C6" s="4" t="inlineStr">
        <is>
          <t xml:space="preserve"> </t>
        </is>
      </c>
    </row>
    <row r="7">
      <c r="A7" s="4" t="inlineStr">
        <is>
          <t xml:space="preserve">      Deferred tax expense (benefit)</t>
        </is>
      </c>
      <c r="B7" s="6" t="n">
        <v>-124370</v>
      </c>
      <c r="C7" s="6" t="n">
        <v>34950</v>
      </c>
    </row>
    <row r="8">
      <c r="A8" s="4" t="inlineStr">
        <is>
          <t xml:space="preserve">      Lease amortization expense</t>
        </is>
      </c>
      <c r="B8" s="4" t="inlineStr">
        <is>
          <t xml:space="preserve"> </t>
        </is>
      </c>
      <c r="C8" s="6" t="n">
        <v>34151</v>
      </c>
    </row>
    <row r="9">
      <c r="A9" s="4" t="inlineStr">
        <is>
          <t xml:space="preserve"> Increase in inventory allowance</t>
        </is>
      </c>
      <c r="B9" s="4" t="inlineStr">
        <is>
          <t xml:space="preserve"> </t>
        </is>
      </c>
      <c r="C9" s="6" t="n">
        <v>133775</v>
      </c>
    </row>
    <row r="10">
      <c r="A10" s="4" t="inlineStr">
        <is>
          <t xml:space="preserve">      Accrued interest added to note payable related parties</t>
        </is>
      </c>
      <c r="B10" s="6" t="n">
        <v>90943</v>
      </c>
      <c r="C10" s="6" t="n">
        <v>105746</v>
      </c>
    </row>
    <row r="11">
      <c r="A11" s="4" t="inlineStr">
        <is>
          <t xml:space="preserve">      Impairment of goodwill</t>
        </is>
      </c>
      <c r="B11" s="6" t="n">
        <v>539317</v>
      </c>
      <c r="C11" s="4" t="inlineStr">
        <is>
          <t xml:space="preserve"> </t>
        </is>
      </c>
    </row>
    <row r="12">
      <c r="A12" s="4" t="inlineStr">
        <is>
          <t xml:space="preserve">      Increase in deferred income tax liabilities- long term</t>
        </is>
      </c>
      <c r="B12" s="4" t="inlineStr">
        <is>
          <t xml:space="preserve"> </t>
        </is>
      </c>
      <c r="C12" s="4" t="inlineStr">
        <is>
          <t xml:space="preserve"> </t>
        </is>
      </c>
    </row>
    <row r="13">
      <c r="A13" s="4" t="inlineStr">
        <is>
          <t xml:space="preserve">     Decrease in accounts receivable, net</t>
        </is>
      </c>
      <c r="B13" s="4" t="inlineStr">
        <is>
          <t xml:space="preserve"> </t>
        </is>
      </c>
      <c r="C13" s="6" t="n">
        <v>7716</v>
      </c>
    </row>
    <row r="14">
      <c r="A14" s="4" t="inlineStr">
        <is>
          <t xml:space="preserve">     Decrease in inventories</t>
        </is>
      </c>
      <c r="B14" s="4" t="inlineStr">
        <is>
          <t xml:space="preserve"> </t>
        </is>
      </c>
      <c r="C14" s="6" t="n">
        <v>278486</v>
      </c>
    </row>
    <row r="15">
      <c r="A15" s="4" t="inlineStr">
        <is>
          <t xml:space="preserve">     Decrease in prepaid expenses</t>
        </is>
      </c>
      <c r="B15" s="6" t="n">
        <v>1665</v>
      </c>
      <c r="C15" s="6" t="n">
        <v>14970</v>
      </c>
    </row>
    <row r="16">
      <c r="A16" s="4" t="inlineStr">
        <is>
          <t xml:space="preserve">     (Increase) decrease in due from related party</t>
        </is>
      </c>
      <c r="B16" s="6" t="n">
        <v>9570</v>
      </c>
      <c r="C16" s="6" t="n">
        <v>-9570</v>
      </c>
    </row>
    <row r="17">
      <c r="A17" s="4" t="inlineStr">
        <is>
          <t xml:space="preserve">     Decrease in deposits</t>
        </is>
      </c>
      <c r="B17" s="4" t="inlineStr">
        <is>
          <t xml:space="preserve"> </t>
        </is>
      </c>
      <c r="C17" s="6" t="n">
        <v>24039</v>
      </c>
    </row>
    <row r="18">
      <c r="A18" s="4" t="inlineStr">
        <is>
          <t xml:space="preserve">      (Decrease) increase in accounts payable and accrued liabilities</t>
        </is>
      </c>
      <c r="B18" s="6" t="n">
        <v>141388</v>
      </c>
      <c r="C18" s="6" t="n">
        <v>495184</v>
      </c>
    </row>
    <row r="19">
      <c r="A19" s="4" t="inlineStr">
        <is>
          <t xml:space="preserve">      Decrease in operating lease liabilities</t>
        </is>
      </c>
      <c r="B19" s="4" t="inlineStr">
        <is>
          <t xml:space="preserve"> </t>
        </is>
      </c>
      <c r="C19" s="6" t="n">
        <v>-37535</v>
      </c>
    </row>
    <row r="20">
      <c r="A20" s="4" t="inlineStr">
        <is>
          <t xml:space="preserve"> Net cash used in operating activities</t>
        </is>
      </c>
      <c r="B20" s="6" t="n">
        <v>-289548</v>
      </c>
      <c r="C20" s="6" t="n">
        <v>-614527</v>
      </c>
    </row>
    <row r="21">
      <c r="A21" s="3" t="inlineStr">
        <is>
          <t>CASH FLOWS FROM INVESTING ACTIVITIES:</t>
        </is>
      </c>
      <c r="B21" s="4" t="inlineStr">
        <is>
          <t xml:space="preserve"> </t>
        </is>
      </c>
      <c r="C21" s="4" t="inlineStr">
        <is>
          <t xml:space="preserve"> </t>
        </is>
      </c>
    </row>
    <row r="22">
      <c r="A22" s="4" t="inlineStr">
        <is>
          <t xml:space="preserve">     Purchases of property and equipment</t>
        </is>
      </c>
      <c r="B22" s="4" t="inlineStr">
        <is>
          <t xml:space="preserve"> </t>
        </is>
      </c>
      <c r="C22" s="6" t="n">
        <v>-42970</v>
      </c>
    </row>
    <row r="23">
      <c r="A23" s="4" t="inlineStr">
        <is>
          <t>Net cash used in investing activities</t>
        </is>
      </c>
      <c r="B23" s="4" t="inlineStr">
        <is>
          <t xml:space="preserve"> </t>
        </is>
      </c>
      <c r="C23" s="6" t="n">
        <v>-42970</v>
      </c>
    </row>
    <row r="24">
      <c r="A24" s="3" t="inlineStr">
        <is>
          <t>CASH FLOWS FROM FINANCING ACTIVITIES:</t>
        </is>
      </c>
      <c r="B24" s="4" t="inlineStr">
        <is>
          <t xml:space="preserve"> </t>
        </is>
      </c>
      <c r="C24" s="4" t="inlineStr">
        <is>
          <t xml:space="preserve"> </t>
        </is>
      </c>
    </row>
    <row r="25">
      <c r="A25" s="4" t="inlineStr">
        <is>
          <t xml:space="preserve">    Proceeds from notes payable related parties</t>
        </is>
      </c>
      <c r="B25" s="6" t="n">
        <v>268932</v>
      </c>
      <c r="C25" s="6" t="n">
        <v>632500</v>
      </c>
    </row>
    <row r="26">
      <c r="A26" s="4" t="inlineStr">
        <is>
          <t>Net cash provided by financing activities</t>
        </is>
      </c>
      <c r="B26" s="6" t="n">
        <v>268932</v>
      </c>
      <c r="C26" s="6" t="n">
        <v>632500</v>
      </c>
    </row>
    <row r="27">
      <c r="A27" s="4" t="inlineStr">
        <is>
          <t>Net Increase (Decrease) in Cash</t>
        </is>
      </c>
      <c r="B27" s="6" t="n">
        <v>-20616</v>
      </c>
      <c r="C27" s="6" t="n">
        <v>-24997</v>
      </c>
    </row>
    <row r="28">
      <c r="A28" s="4" t="inlineStr">
        <is>
          <t>Cash at Beginning of Year</t>
        </is>
      </c>
      <c r="B28" s="6" t="n">
        <v>36466</v>
      </c>
      <c r="C28" s="6" t="n">
        <v>61463</v>
      </c>
    </row>
    <row r="29">
      <c r="A29" s="4" t="inlineStr">
        <is>
          <t>Cash at End of Year</t>
        </is>
      </c>
      <c r="B29" s="6" t="n">
        <v>15850</v>
      </c>
      <c r="C29" s="6" t="n">
        <v>36466</v>
      </c>
    </row>
    <row r="30">
      <c r="A30" s="3" t="inlineStr">
        <is>
          <t>SUPPLEMENTAL DISCLOSURE OF CASH FLOW INFORMATION:</t>
        </is>
      </c>
      <c r="B30" s="4" t="inlineStr">
        <is>
          <t xml:space="preserve"> </t>
        </is>
      </c>
      <c r="C30" s="4" t="inlineStr">
        <is>
          <t xml:space="preserve"> </t>
        </is>
      </c>
    </row>
    <row r="31">
      <c r="A31" s="4" t="inlineStr">
        <is>
          <t>Interest cash paid</t>
        </is>
      </c>
      <c r="B31" s="4" t="inlineStr">
        <is>
          <t xml:space="preserve"> </t>
        </is>
      </c>
      <c r="C31" s="4" t="inlineStr">
        <is>
          <t xml:space="preserve"> </t>
        </is>
      </c>
    </row>
    <row r="32">
      <c r="A32" s="4" t="inlineStr">
        <is>
          <t>Income taxes paid</t>
        </is>
      </c>
      <c r="B32" s="4" t="inlineStr">
        <is>
          <t xml:space="preserve"> </t>
        </is>
      </c>
      <c r="C32" s="4" t="inlineStr">
        <is>
          <t xml:space="preserve"> </t>
        </is>
      </c>
    </row>
    <row r="33">
      <c r="A33" s="3" t="inlineStr">
        <is>
          <t>NON-CASH FINANCING ACTIVITIES:</t>
        </is>
      </c>
      <c r="B33" s="4" t="inlineStr">
        <is>
          <t xml:space="preserve"> </t>
        </is>
      </c>
      <c r="C33" s="4" t="inlineStr">
        <is>
          <t xml:space="preserve"> </t>
        </is>
      </c>
    </row>
    <row r="34">
      <c r="A34" s="4" t="inlineStr">
        <is>
          <t>Issuance of Preferred Stock B-1 for cancellation for debt</t>
        </is>
      </c>
      <c r="B34" s="5" t="n">
        <v>3665303</v>
      </c>
      <c r="C3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962384</v>
      </c>
      <c r="C4" s="5" t="n">
        <v>-169643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Our information systems consist of computer
systems used by the Company’s Chief Executive Officer and Chief Financial Officer. They actively monitor third-party Company’s computer
systems involve the use of third-party technology or service providers, or vendors, such as hosting platforms, open-source software, and
application providers. Employees are provided specific guidance to mitigate the risk of a cybersecurity attack. This guidance includes
safeguards over confidential data, being aware of suspicious emails, choosing passwords, protection of Company issued and use of personal
devices, managing large data transfers. Employees are directed to immediately contact the Chief Executive Officer if they encounter any
suspicious activity. If a cybersecurity risk is identified,
Company’s policy is to use vendors to assist the Company to identify, assess, and manage material risks from cybersecurity threats
to corporate systems, which consulting firms may include consulting firms, external legal counsel, incident response vendors, auditors,
monitoring technology, and cybersecurity data providers. The
Company’s Chairman of the Board of Directors Company policy is for the Company Chairman of the Board of
Directors to report the cybersecurity incident to the Company’s Board
of Directors As of and for the year ended December 31, 2024,
there have been no</t>
        </is>
      </c>
    </row>
    <row r="5">
      <c r="A5" s="4" t="inlineStr">
        <is>
          <t>Cybersecurity Risk Management Processes Integrated [Text Block]</t>
        </is>
      </c>
      <c r="B5" s="4" t="inlineStr">
        <is>
          <t>They actively monitor</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As of and for the year ended December 31, 2024,
there have been no</t>
        </is>
      </c>
    </row>
    <row r="10">
      <c r="A10" s="4" t="inlineStr">
        <is>
          <t>Cybersecurity Risk Board of Directors Oversight [Text Block]</t>
        </is>
      </c>
      <c r="B10" s="4" t="inlineStr">
        <is>
          <t>The
Company’s Chairman of the Board of Directors Company policy is for the Company Chairman of the Board of
Directors to report the cybersecurity incident to the Company’s Board
of Directors</t>
        </is>
      </c>
    </row>
    <row r="11">
      <c r="A11" s="4" t="inlineStr">
        <is>
          <t>Cybersecurity Risk Board Committee or Subcommittee Responsible for Oversight [Text Block]</t>
        </is>
      </c>
      <c r="B11" s="4" t="inlineStr">
        <is>
          <t>Company policy is for the Company Chairman of the Board of
Directors to report the cybersecurity incident to the Company’s Board
of Directors</t>
        </is>
      </c>
    </row>
    <row r="12">
      <c r="A12" s="4" t="inlineStr">
        <is>
          <t>Cybersecurity Risk Role of Management [Text Block]</t>
        </is>
      </c>
      <c r="B12" s="4" t="inlineStr">
        <is>
          <t>If a cybersecurity risk is identified,
Company’s policy is to use vendors to assist the Company to identify, assess, and manage material risks from cybersecurity threats
to corporate systems, which consulting firms may include consulting firms, external legal counsel, incident response vendors, auditors,
monitoring technology, and cybersecurity data providers.</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 xml:space="preserve"> Employees are directed to immediately contact the Chief Executive Officer if they encounter any
suspicious activity.</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20:53Z</dcterms:created>
  <dcterms:modified xmlns:dcterms="http://purl.org/dc/terms/" xmlns:xsi="http://www.w3.org/2001/XMLSchema-instance" xsi:type="dcterms:W3CDTF">2025-03-17T21:20:55Z</dcterms:modified>
</cp:coreProperties>
</file>